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Statements of Cash Fl" sheetId="5" state="visible" r:id="rId5"/>
    <sheet xmlns:r="http://schemas.openxmlformats.org/officeDocument/2006/relationships" name="Nature of Organization and Summ" sheetId="6" state="visible" r:id="rId6"/>
    <sheet xmlns:r="http://schemas.openxmlformats.org/officeDocument/2006/relationships" name="Acquisitions"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Nature of Organization and Su16" sheetId="16" state="visible" r:id="rId16"/>
    <sheet xmlns:r="http://schemas.openxmlformats.org/officeDocument/2006/relationships" name="Nature of Organization and Su17" sheetId="17" state="visible" r:id="rId17"/>
    <sheet xmlns:r="http://schemas.openxmlformats.org/officeDocument/2006/relationships" name="Property and Equipment (Tables)" sheetId="18" state="visible" r:id="rId18"/>
    <sheet xmlns:r="http://schemas.openxmlformats.org/officeDocument/2006/relationships" name="Goodwill and Intangible Assets "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Nature of Organization and Su22" sheetId="22" state="visible" r:id="rId22"/>
    <sheet xmlns:r="http://schemas.openxmlformats.org/officeDocument/2006/relationships" name="Nature of Organization and Su23" sheetId="23" state="visible" r:id="rId23"/>
    <sheet xmlns:r="http://schemas.openxmlformats.org/officeDocument/2006/relationships" name="Acquisitions (Details Narrative" sheetId="24" state="visible" r:id="rId24"/>
    <sheet xmlns:r="http://schemas.openxmlformats.org/officeDocument/2006/relationships" name="Property and Equipment (Details" sheetId="25" state="visible" r:id="rId25"/>
    <sheet xmlns:r="http://schemas.openxmlformats.org/officeDocument/2006/relationships" name="Property and Equipment (Detai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Notes Payable (Details Narrativ" sheetId="29" state="visible" r:id="rId29"/>
    <sheet xmlns:r="http://schemas.openxmlformats.org/officeDocument/2006/relationships" name="Stockholder's Equity (Details)" sheetId="30" state="visible" r:id="rId30"/>
    <sheet xmlns:r="http://schemas.openxmlformats.org/officeDocument/2006/relationships" name="Stockholders Equity (Details 1)" sheetId="31" state="visible" r:id="rId31"/>
    <sheet xmlns:r="http://schemas.openxmlformats.org/officeDocument/2006/relationships" name="Stockholders Equity (Details Na"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Related Parties (Details Narrat" sheetId="36" state="visible" r:id="rId36"/>
    <sheet xmlns:r="http://schemas.openxmlformats.org/officeDocument/2006/relationships" name="Commitments and Contingencies (" sheetId="37" state="visible" r:id="rId37"/>
    <sheet xmlns:r="http://schemas.openxmlformats.org/officeDocument/2006/relationships" name="Subsequent Event (Details Narra" sheetId="38" state="visible" r:id="rId38"/>
  </sheets>
  <definedNames/>
  <calcPr calcId="124519" fullCalcOnLoad="1"/>
</workbook>
</file>

<file path=xl/sharedStrings.xml><?xml version="1.0" encoding="utf-8"?>
<sst xmlns="http://schemas.openxmlformats.org/spreadsheetml/2006/main" uniqueCount="339">
  <si>
    <t>Document and Entity Information - shares</t>
  </si>
  <si>
    <t>6 Months Ended</t>
  </si>
  <si>
    <t>Jun. 30, 2018</t>
  </si>
  <si>
    <t>Sep. 21, 2018</t>
  </si>
  <si>
    <t>Document and Entity Information [Abstract]</t>
  </si>
  <si>
    <t>Entity Registrant Name</t>
  </si>
  <si>
    <t>Westmountain Company</t>
  </si>
  <si>
    <t>Entity Central Index Key</t>
  </si>
  <si>
    <t>Document Type</t>
  </si>
  <si>
    <t>10-Q</t>
  </si>
  <si>
    <t>Trading Symbol</t>
  </si>
  <si>
    <t>wasm</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 $ in Thousands</t>
  </si>
  <si>
    <t>Dec. 31, 2017</t>
  </si>
  <si>
    <t>Current Assets:</t>
  </si>
  <si>
    <t>Cash and cash equivalents</t>
  </si>
  <si>
    <t>Accounts receivable, related parties</t>
  </si>
  <si>
    <t xml:space="preserve"> </t>
  </si>
  <si>
    <t>Accounts receivable, net</t>
  </si>
  <si>
    <t>Other current assets</t>
  </si>
  <si>
    <t>Total current assets</t>
  </si>
  <si>
    <t>Property and equipment, net of accumulated depreciation of $16 and $-, respectively</t>
  </si>
  <si>
    <t>Intangible assets, net</t>
  </si>
  <si>
    <t>Goodwill</t>
  </si>
  <si>
    <t>Deposits and other assets</t>
  </si>
  <si>
    <t>Total assets</t>
  </si>
  <si>
    <t>Current Liabilities:</t>
  </si>
  <si>
    <t>Accounts payable and accrued liabilities</t>
  </si>
  <si>
    <t>Notes payable, related party</t>
  </si>
  <si>
    <t>Notes payable</t>
  </si>
  <si>
    <t>Total current liabilities</t>
  </si>
  <si>
    <t>Long-term liabilities</t>
  </si>
  <si>
    <t>Deferred tax liability</t>
  </si>
  <si>
    <t>Other long-term liability</t>
  </si>
  <si>
    <t>Total liabilities</t>
  </si>
  <si>
    <t>Stockholders' equity (deficit)</t>
  </si>
  <si>
    <t>Preferred stock, par value $0.10 per share, 1,000,000 authorized, none issued and outstanding</t>
  </si>
  <si>
    <t>Common stock, par value $0.001 per share, 100,000,000 shares authorized, 54,648,761 and 9,508,539 shares issued and outstanding at June 30, 2018 and December 31, 2017, respectively</t>
  </si>
  <si>
    <t>Additional paid-in-capital</t>
  </si>
  <si>
    <t>Accumulated (deficit) earnings</t>
  </si>
  <si>
    <t>Accumulated other comprehensive income (loss)</t>
  </si>
  <si>
    <t>Total stockholders' equity (deficit)</t>
  </si>
  <si>
    <t>Total liabilities and stockholders' equity (deficit)</t>
  </si>
  <si>
    <t>Consolidated Balance Sheets (Parenthetical) - USD ($) $ in Thousands</t>
  </si>
  <si>
    <t>Assets</t>
  </si>
  <si>
    <t>Accumulated depreciation</t>
  </si>
  <si>
    <t>Share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Other Comprehensive Loss - USD ($) $ in Thousands</t>
  </si>
  <si>
    <t>3 Months Ended</t>
  </si>
  <si>
    <t>Jun. 30, 2017</t>
  </si>
  <si>
    <t>Revenue:</t>
  </si>
  <si>
    <t>Contract research</t>
  </si>
  <si>
    <t>Advisory/consulting fees, related parties</t>
  </si>
  <si>
    <t>Advisory/consulting fees</t>
  </si>
  <si>
    <t>Total revenue</t>
  </si>
  <si>
    <t>Cost of sales</t>
  </si>
  <si>
    <t>Gross margin</t>
  </si>
  <si>
    <t>Research and Development</t>
  </si>
  <si>
    <t>Selling, general and administrative expenses</t>
  </si>
  <si>
    <t>Operating Expenses</t>
  </si>
  <si>
    <t>Loss from operations</t>
  </si>
  <si>
    <t>Other expense</t>
  </si>
  <si>
    <t>Net loss before income taxes</t>
  </si>
  <si>
    <t>Benefit from income taxes</t>
  </si>
  <si>
    <t>Net loss</t>
  </si>
  <si>
    <t>Impact of foreign currency fluctuations</t>
  </si>
  <si>
    <t>Comprehensive loss</t>
  </si>
  <si>
    <t>Basic and diluted net loss per share</t>
  </si>
  <si>
    <t>Basic and diluted weighted average shares outstanding</t>
  </si>
  <si>
    <t>Condensed Statements of Cash Flows - USD ($) $ in Thousands</t>
  </si>
  <si>
    <t>Cash flows from operating activities:</t>
  </si>
  <si>
    <t>Adjustments to reconcile net loss to net cash provided by (used in) operating activities</t>
  </si>
  <si>
    <t>Depreciation and amortization</t>
  </si>
  <si>
    <t>Deferred taxes</t>
  </si>
  <si>
    <t>Changes in operating assets and liabilities</t>
  </si>
  <si>
    <t>Accounts and other receivables</t>
  </si>
  <si>
    <t>Prepaid expenses and other current assets</t>
  </si>
  <si>
    <t>Accounts payable and liabilities</t>
  </si>
  <si>
    <t>Net cash used in operating activities</t>
  </si>
  <si>
    <t>Cash Flows from Financing Activities</t>
  </si>
  <si>
    <t>Proceeds from the issuance of common stock</t>
  </si>
  <si>
    <t>Repayments of loans and notes payable</t>
  </si>
  <si>
    <t>Net cash provided by financing activities</t>
  </si>
  <si>
    <t>Effect of Exchange Rate Changes</t>
  </si>
  <si>
    <t>Net change in cash and cash equivalents</t>
  </si>
  <si>
    <t>Cash and cash equivalents, beginning of period</t>
  </si>
  <si>
    <t>Cash and cash equivalents, end of period</t>
  </si>
  <si>
    <t>Supplemental disclosure of cash flow information:</t>
  </si>
  <si>
    <t>Cash paid during the period for Interest</t>
  </si>
  <si>
    <t>Supplemental disclosure of financing activities:</t>
  </si>
  <si>
    <t>Notes converted and stock exchanged in connection with the transaction described in Note 2</t>
  </si>
  <si>
    <t>Nature of Organization and Summary of Significant Accounting Policies</t>
  </si>
  <si>
    <t>Organization, Consolidation and Presentation of Financial Statements [Abstract]</t>
  </si>
  <si>
    <t>1. Nature of Organization and Summary of Significant Accounting
Policies Nature of Organization and Basis of Presentation WestMountain Company ("we", "our"
or the "Company"), was incorporated in the state of Colorado on October 18, 2007 and on this date approved its business
plan and commenced operations. The consolidated financial statements include the financial information of WestMountain Company
and its wholly owned subsidiaries, CytoBioscience, Inc., SolubleBioscience, Inc. and Cytocentrics Bioscience, GmbH. All significant
intercompany accounts and transactions have been eliminated. On March 19, 2018, we entered into an Agreement
of Merger and Plan of Reorganization, dated March 19, 2018, with WASM Acquisition Corp. ("WASM"), a Colorado corporation
and a subsidiary of WestMountain, and CytoBioscience, Inc and its subsidiaries ("CytoBioscience"). Pursuant to the terms
of the Merger Agreement, on March 19, 2018 (the "Closing Date"), WASM merged with and into CytoBioscience (the "Merger"),
with CytoBioscience surviving the Merger and becoming a wholly-owned subsidiary of WestMountain, and the Stockholders of the CytoBioscience
became Stockholders of WestMountain. On the Closing Date, all outstanding shares of capital stock of the CytoBioscience were cancelled
and exchanged for 42,522,598 newly issued shares of common stock of WestMountain ("Common Stock"). Also, on the Closing
Date all outstanding warrants and stock options of CytoBioscience were canceled. Under U.S. generally accepted accounting principles
("GAAP"), the Merger is treated as a "reverse merger" under the acquisition method of accounting. For accounting
purposes, CytoBioscience is considered to have acquired the Company. Consequently, the historical financial statements reflect
the operations and financial condition of CytoBioscience and operations of the Company beginning on the closing date of the Merger. As a result of the merger, the Company is now
a manufacturer of medical research instrumentation and related consumables (cells, microchips, reagents, etc.). In addition, the
Company now provides contract research (CRO) to the drug research and pharmaceutical market, with an emphasis on drug safety and
analysis. Unaudited Financial Information The accompanying financial information as of
June 30, 2018 and for the three and six months ended June 30, 2018 and 2017 is unaudited. In the opinion of management, all normal
and recurring adjustments, which are necessary to provide a fair presentation of the Company's financial position at June
30, 2018 and its operating results for the three and six months ended June 30, 2018 and 2017,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i) the Company's Annual Report on Form 10-K filed with the Securities and Exchange Commission (the "SEC")
for the year ended December 31, 2017 on March 16, 2018; as well as in (ii) the Amendment Number 1 to the Current Report on Form
8-K/A filed with the SEC on August 24, 2018. The results of operations for the three and six months ended June 30, 2018 are not
necessarily an indication of operating results to be expected for the year. Use of Estimates The preparation of the condensed consolidated
financial statements in accordance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Concentrations During the three months ended June 30, 2018,
four customers accounted for 84% of total revenue. During the three months ended June 30, 2017, two related party customers accounted
for 93% of total revenue. During the six months ended June 30, 2018, four customers accounted for 68% of revenue. During the six
months ended June 30, 2017, two related party customers represented 93% of revenue. At June 30, 2018, one customer accounted for
92% of accounts receivable. At June 30, 2017, two related party customers accounted for 90% of accounts receivable. Foreign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income (loss), a component of stockholders' equity (deficit). The foreign currency
translation income (loss) included in comprehensive income (loss) was $60 and $- for the three months ended June 30, 2018 and 2017,
respectively. The foreign currency translation income (loss) included in comprehensive income (loss) was $56 and $- for the six
months ended June 30, 2018 and 2017, respectively. Going Concern The consolidated financial statements are prepared
on the basis that the Company will continue as a going concern, which contemplates the realization of assets and satisfaction of
liabilities in the normal course of business. The Company anticipates incurring losses for the foreseeable future until such time,
if ever, that it generates significant sales from its current products, or products currently in development. The Company's cash and cash equivalents at
June 30, 2018 were $68 which is not sufficient to fund the Company's operations for the next twelve months. Accordingly, the Company
will require additional cash to fund and continue its operations. As such the Company expects to seek business combinations which
could provide a platform for raising the necessary operating as well as research and development funds required until such point
that revenue for sales and services are sufficient to fund such activities. The Company anticipates raising additional funds through
collaborative arrangements, public or private sales of debt or equity securities, or some combination thereof. There is no assurance
that any such collaborative arrangement will be entered into or that financing will be available when needed in order to allow
the Company to continue its operations, or if available, on acceptable terms. In the event financing is not obtained, the
Company may pursue cost cutting measures as well as explore the sale of selected assets to generate additional funds. If required
to significantly reduce operating expenses and delay, reduce the scope of, or eliminate any of its development programs or clinical
trials, these events could have a material adverse effect on its business, results of operations, and financial condition. These
factors raise significant doubt about the Company's ability to continue as a going concern. The condensed consolidated financial
statements do not include any adjustments relating to recoverability and classification of recorded asset amounts or the amounts
and classification of liabilities that might be necessary should it be unable to continue as a going concern. Accounts Receivable Accounts receivable are reduced, as needed,
by an allowance for doubtful accounts. The allowance for doubtful accounts reflects its best estimate of probable losses determined
principally on the basis of historical experience and specific allowances for known troubled accounts. All accounts or portions
thereof that are deemed to be uncollectible or to require an excessive collection cost are written off to the allowance for doubtful
accounts. The Company determined that an allowance was necessary at June 30, 2018 of $109 representing accounts greater than 90
days. The Company determined that no allowance was necessary at December 31, 2017. Property and Equipment Laboratory ("Lab") and office equipment
is stated at cost less accumulated depreciation. Depreciation is calculated on the straight-line basis over the estimated
useful lives of the assets as indicated in the following table:
Asset Category No. of Years
Office furniture and equipment 3
Laboratory equipment 3-5
Computers and software 3
Leasehold improvements Shorter of the estimated useful life of the asset or lease term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 Goodwill and Intangible Assets Goodwill represents the difference between
the purchase price and the fair value of the identifiable tangible and intangible net assets when accounted for using the purchase
method of accounting. Goodwill is not amortized, but reviewed for impairment on an annual basis, during the fourth quarter, or
more frequently if an event occurs or circumstances change that would more likely-than-not reduce the fair value of the Company's
reporting units below their carrying amounts. The Company has the option to first assess
qualitative factors to determine whether it is necessary to perform the two-step impairment test. If the Company elects this option
and believes, as a result of the qualitative assessment, that it is more-likely-than-not that the carrying value of goodwill is
not recoverable,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s to their carrying values. If the carrying values
of the net assets assigned to the reporting units exceed the fair values of the reporting units, then the second step of the impairment
test is performed in order to determine the implied fair value of the Company's goodwill. If the carrying value of the reporting
unit's goodwill exceeds its implied fair value, then the Company would record an impairment loss equal to the difference. Definite-lived intangible assets, primarily
the Company's patented technology, are amortized over the pattern in which the economic benefits of the intangible assets are utilized
and reviewed for impairment whenever events or changes in circumstances indicate that the carrying amount of the assets or asset
group may not be recoverable. These assets are currently amortized over 10 years on a straight-line basis. Determination of recoverability
is based on an estimate of undiscounted future cash flows resulting from the use of the asset, which requires the use of customer
attribution rates and other assumptions. In the event that such cash flows are not expected to be sufficient to recover the carrying
amount of the definite-lived intangible assets, the definite-lived intangible assets are written-down to their fair values.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As a result of these reviews, no impairment charge has been
recorded for the six months ended June 30, 2018 and 2017, respectively. Revenue Recognition The Company recognizes revenue when each of
the following four criteria is met: 1) a contract or sales arrangement exists; 2) delivery has occurred or services have been rendered;
3) the price of the products or services is fixed or determinable; and 4) collectability is reasonably assured. Equipment Sales Revenue from the sale of instrumentation is
recognized at the time of shipment to the customer, provided no significant vendor obligations remain and collectability is probable.
Revenue from warranties are recognized ratably over the contractual term of the warranty agreement. There was no sale of equipment
during the three and six months ended, June 30, 2018 and 2017, respectively. However, the Company received a 12 month warranty
from a customer for a previous equipment sale, for which $7 was recognized as revenue for the three months and six months ended
June 30, 2018. There was no warranty revenue for the same periods in 2017. Contract Research Revenue from contract research services is
recognized based on a fee per data point at the time services are performed and the final report is issued to the customer. Revenue
from contract research was $117 and $-, for the three months ended June 30, 2018 and 2017, respectively. Revenue from contract
research was $162 and $-, for the six months ended June 30, 2018 and 2017, respectively. Consumables Revenue from the sale of consumables is recognized
at the time of shipment to the customer, provided no significant vendor obligations remain and collectability is probable. Revenue
from sales of consumables was $15 and $- for the three months and six months ended June 30, 2018 and 2017, respectively. Grants Revenue from grants is recognized at the time
of funding or over time based on the specific terms of the individual grants. The Company generated $131 income from grants during
the three and six months ended, June 30, 2018. The Company did not generate any grant income for the three and six months ended
June 30, 2017. Shipping and Handling Charges The Company includes the cost of shipping and
handling incurred in the importation of goods in cost of sales. Product Warranty The Company provides a 6 month limited warranty
to the end consumer on all products. The Company does not believe a product warranty reserve is required as of June 30, 2018 or
June 30, 2017. Research and Development Research and development costs are charged
to expense as incurred. Research and development expenses consist primarily of expenditures related to the development of medical
research equipment, compensation and consulting costs. The Company incurred research and development expenses of $1,674 and $-
for the three months ended June 30, 2018 and 2017, respectively. The Company incurred research and development expenses of $1,788
and $- for the six months ended June 30, 2018 and 2017, respectively. Fair Value of Financial Instruments Short-term financial instruments, including
cash, accounts receivable, accounts payable and other liabilities, consist primarily of instruments with maturities of three months
or less when acquired. Management has estimated that the fair values of current assets and current liabilities approximate their
reported carrying amou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Company is subject to U.S. federal, state,
or local income tax examinations by tax authorities for all tax filings since inception. Recently Issued Accounting Pronouncements In May 2014, the Financial Accounting Standards
Board (the "FASB") issued ASU 2014-09, Revenue from Contracts with Customers,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2016-08, Revenue Recognition - Principal versus Agent (reporting revenue gross versus net). Also, in April 2016,
the FASB issued ASU 2016-10, Revenue from Contracts with Customers Identifying Performance Obligations and Licensing, and in May
2016 the FASB issued ASU 2016-12, Revenue Recognition – New Scope Improvements and Practical Expedients. These standards
are effective for interim and annual periods beginning after December 15, 2017, and may be adopted earlier. The revenue standards
are required to be adopted by taking either a full retrospective or a modified retrospective approach. The Company has adopted
the new standard as of January 1, 2018. In February 2016, the FASB issued ASU No. 2016-02,
Leases ("ASU 2016-02"), which amends the existing accounting standards for lease accounting, including requiring lessees
to recognize most leases on their balance sheets and making targeted changes to lessor accounting. ASU 2016-02 will be effective
for interim and annual periods beginning after December 15, 2018. Early adoption of ASU 2016-02 is permitted. The new standard
requires a modified retrospective transition approach for all leases existing at, or entered into after, the date of initial application,
with an option to use certain transition relief. The Company is currently evaluating the impact of adopting ASU 2016-02 on the
condensed consolidated financial statements.</t>
  </si>
  <si>
    <t>Acquisitions</t>
  </si>
  <si>
    <t>Business Combinations [Abstract]</t>
  </si>
  <si>
    <t>2. Acquisitions On March 19, 2018, the Company completed the
Merger with CytoBioscience, pursuant to which WASM Acquisition Corp. the Company's former wholly owned subsidiary, merged with
and into CytoBioscience with CytoBioscience surviving as a wholly owned subsidiary of the Company. The Company is finalizing the original valuation
and as a result there may be possible future adjustments to the purchase price allocation. The purchase was completed by
converting common stock, warrants, and preferred stock for equity of approximately $30,362.</t>
  </si>
  <si>
    <t>Property and Equipment</t>
  </si>
  <si>
    <t>Property, Plant and Equipment [Abstract]</t>
  </si>
  <si>
    <t>3. Property and Equipment The following table provides the components
of property and equipment:
March 31, December 31,
2018 2017
Lab equipment $ 551 $ -
Office and computer equipment 36 -
Leasehold improvements 22 -
609 -
Less: accumulated depreciation and amortization (16 ) -
Total property and equipment, net $ 593 $ - Depreciation expense was approximately $35 and $1 for the three
months ended, March 31, 2018 and 2017, respectively.</t>
  </si>
  <si>
    <t>Goodwill and Intangible Assets</t>
  </si>
  <si>
    <t>Goodwill and Intangible Assets Disclosure [Abstract]</t>
  </si>
  <si>
    <t>4. Goodwill and Intangible Assets The following table provides a rollforward
of the Company's goodwill:
Adjustments to Goodwill
December 31, 2017 Acquisitions March 31, 2018
Medical research instrumentation and CRO $ - $ 6,490 $ 6,490
Gross carrying amount - 6,490 6,490
Accumulated Impairment Loss - - -
Goodwill $ - $ 6,490 $ 6,490 The following table displays intangible
assets:
March 31, 2018 December 31, 2017
Gross Accumulated Amortization Net Gross Accumulated Amortization Net
Patents $ 26,194 $ (129 ) $ 26,065 $ - $ - $ -
Amortization expense related to intangible
assets was $129 and $- for the for the three months ended, March 31, 2018 and 2017, respectively.</t>
  </si>
  <si>
    <t>Notes Payable</t>
  </si>
  <si>
    <t>Debt Disclosure [Abstract]</t>
  </si>
  <si>
    <t>5. Notes
Payable In connection with the transaction described
in Note 1 and 2, the Company assumed the following notes payable. Promissory Note The Company assumed a promissory note payable
to Skyline Medical, Inc. ("Skyline") with a principal balance at March 31, 2018 of $1,113 bearing interest at 8% per annum.
Interest only payments are due monthly with a balloon payment due on February 28, 2020. Notes Payable – Related Party Related Party 1 The Company assumed a note with a related party
with a principal balance at March 31, 2018 of $787 bearing interest at 5% per annum. Interest is payable quarterly commencing on
May 1, 2018 with a balloon payment due for the principal outstanding on February 26, 2021. Accrued interest at March 31, 2018 was
$3. Related Party 2 The Company assumed a note with a related party
with a principal balance at March 31, 2018 of $336 bearing interest at 5% per annum. Interest and principal due on quarterly basis
commencing on May 1, 2018 with a balloon payment due for the principal outstanding on May 1, 2019. Accrued interest at March 31,
2018 was $1.</t>
  </si>
  <si>
    <t>Stockholders Equity</t>
  </si>
  <si>
    <t>Stockholders' Equity Note [Abstract]</t>
  </si>
  <si>
    <t>6. Stockholder's Equity Common Stock The Company is authorized to issue up to 100
million shares designated as common stock. The common stock has a par value of $0.001 per share. Warrants In connection with the merger on March 19,
2018, the Company issued an aggregate of 2,042,382 common stock warrants to investors and placement agents. The warrants were
issued with an exercise price of $0.95 per share. Warrants issued and outstanding prior to the merger were canceled. The following table summarizes warrant activity:
Number of Shares Weighted-average exercise price Weighted-average remaining contractual term (in years) Aggregate intrinsic value (in thousands)
Outstanding at December 31, 2017 502,113 $ 0.69 5 $ -
Exercisable at December 31, 2017 502,113 $ 0.69 5 $ -
Granted 2,042,382 0.95 5 $ -
Canceled 502,113 0.69 5 $ -
Outstanding at March 31, 2018 2,042,382 $ 0.95 5 $ -
Exercisable at March 31, 2018 2,042,382 $ 0.95 5 $ - The fair value of warrants granted were estimated
using Black-Scholes option pricing model with the following weighted average assumptions during the three months ended March 31,
2018.
Expected life (in years) 5.00
Expected volatility 67.64%
Risk free interest rate 2.65%
Expected dividend yield -% The fair value of warrants granted are estimated
using Black-Scholes option pricing model. The expected warrant term is based on the contractual term. The stock price is
based on a valuation performed by the Company. The expected volatility was benchmarked against comparable publicly traded
companies. The risk-free interest rate is based on the U.S. Treasury yields with terms equivalent to the expected term of the related
option at the valuation date. Dividend yield is based on historical trends. Subsequent to March 31, 2018, warrant holders
exercised 415,800 common stock warrants for $395 and accordingly the Company issued 415,800 shares of common stock.</t>
  </si>
  <si>
    <t>Income Taxes</t>
  </si>
  <si>
    <t>Income Tax Disclosure [Abstract]</t>
  </si>
  <si>
    <t xml:space="preserve"> 7. Income Taxes The Company had, subject to limitation as a
result of the merger, $15,125 and $- of net operating loss carryforwards at March 31, 2018 and 2017, respectively, which will expire
at various dates beginning in 2035 through 2038. In addr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following table provides the components
of income (loss) from continuing operations before provision for taxes on income:
Three Months Ended March 31, 2018 2017
Income (loss) from operations before income taxes:
U.S. $ (323 ) $ (53 )
Non-U.S. 2 -
(321 ) (53 )
Income Tax Provision:
Current:
Federal - -
Foreign - -
State - -
Total Current - -
Deferred:
Federal 105 10
Foreign - -
State 5 -
Income Tax Benefit $ 110 $ 10 Significant components of deferred tax assets
and liabilities are as follows:
March 31, 2018
December 31, 2017
Deferred tax assets:
Net operating loss carryforward $ 3,307 $ -
Allowance for doubtful accounts 24 -
Deferred revenue 6
Other 3 -
Total deferred tax assets 3,340 -
Less: valuation allowance (3,307 ) -
Total deferred tax assets $ 33 $ -
Deferred tax liabilities:
Intangible assets $ 1,263 $ -
Equipment 84 -
Total deferred tax liabilities 1,347 -
Net deferred tax liabilities $ 1,314 $ - The Company had an income tax receivable of
$31 at March 31, 2018 and December 31, 2017, respectively. </t>
  </si>
  <si>
    <t>Related Parties</t>
  </si>
  <si>
    <t>Related Party Transactions [Abstract]</t>
  </si>
  <si>
    <t>8. Related Party The Company is carrying notes payable with
two related parties. See Note 4. The Company also earned consulting fees of $- and $40 from related parties for the three months
ended June 30, 2018 and 2017, respectively. The Company also earned consulting fees of $19 and $79 for the six months ended June
30, 2018 and 2017, respectively.</t>
  </si>
  <si>
    <t>Commitments and Contingencies</t>
  </si>
  <si>
    <t>Commitments and Contingencies Disclosure [Abstract]</t>
  </si>
  <si>
    <t>9. Commitment and Contingencies Operating leases As a result of the merger agreement, the Company
entered into lease for office space in Birmingham, AL, Cologne, Germany, and San Antonio, TX. The Company's monthly payments under
the lease agreements are approximately $22. Total rent expense for the three months ended June 30, 2018 was approximately $65.
Total rent expense for the six months ended June 30, 2018 was $73. There was no rent expense for the three and six months ended
June 30, 2017. Economic Development Grant from the City
of San Antonio On June 11, 2015, the Company entered into
an economic development agreement with the City of San Antonio ("City") for $1,000 subject to the Company's commitment
to invest significantly in San Antonio with respect to facilities and employment. Accordingly, the City made the first installment
of $500 on August 13, 2015. On March 29, 2016, the Company returned $100 of the $500 leaving a remaining balance of $400. On April 9, 2018, the Company and the City
terminated by mutual consent, the economic development agreement. The Company, as part of the termination, agreed to return the
$400 over a twenty-four month period with first payment due within 60 days or June 8, 2018. The amount has been accrued and is
a component of accounts payable (short-term portion) and other long-term liability (long-term portion) as of June 30, 2018. The
Company is currently in default with this agreement, and accordingly, is in negotiation with the City to extend the first repayment
installment.</t>
  </si>
  <si>
    <t>Subsequent Event</t>
  </si>
  <si>
    <t>Subsequent Events [Abstract]</t>
  </si>
  <si>
    <t>10. Subsequent Events Warrant Exercise As referenced in Note 6 above, subsequent to
June 30, 2018, warrant holders exercised 150,000 common stock warrants for $143 and accordingly, the Company issued 150,000 shares
of common stock. Legal Dispute with Dr. William Crumb, Director
of CRO Services During January 2018, a legal dispute arose
between the Company and Dr. William Crumb, the Company's Director of CRO services. The Company alleged that Dr. Crumb, without
proper authorization, had conducted research services using company resources for existing company customers for the benefit of
a company not affiliated with CytoBioscience, Inc. His employment was immediately terminated and negotiations for settlement of
damages were initiated in earnest. Effective May 1, 2018, a formal settlement
was reached and executed, whereby Dr. Crumb agreed to compensate the Company in the amount of $468 as follows:
· $300 – to be paid over time from Dr. Crumb's on-going, but new CRO work.
· $168 – paid from current CRO studies contracted for which one hundred percent (100%) is payable to the Company. This research is expected to be completed by the end of 2018.</t>
  </si>
  <si>
    <t>Nature of Organization and Summary of Significant Accounting Policies (Policy)</t>
  </si>
  <si>
    <t>Nature of Organization and Basis of Presentation</t>
  </si>
  <si>
    <t>Nature of Organization and Basis of Presentation WestMountain Company ("we", "our"
or the "Company"), was incorporated in the state of Colorado on October 18, 2007 and on this date approved its business
plan and commenced operations. The consolidated financial statements include the financial information of WestMountain Company
and its wholly owned subsidiaries, CytoBioscience, Inc., SolubleBioscience, Inc. and Cytocentrics Bioscience, GmbH. All significant
intercompany accounts and transactions have been eliminated. On March 19, 2018, we entered into an Agreement
of Merger and Plan of Reorganization, dated March 19, 2018, with WASM Acquisition Corp. ("WASM"), a Colorado corporation
and a subsidiary of WestMountain, and CytoBioscience, Inc and its subsidiaries ("CytoBioscience"). Pursuant to the terms
of the Merger Agreement, on March 19, 2018 (the "Closing Date"), WASM merged with and into CytoBioscience (the "Merger"),
with CytoBioscience surviving the Merger and becoming a wholly-owned subsidiary of WestMountain, and the Stockholders of the CytoBioscience
became Stockholders of WestMountain. On the Closing Date, all outstanding shares of capital stock of the CytoBioscience were cancelled
and exchanged for 42,522,598 newly issued shares of common stock of WestMountain ("Common Stock"). Also, on the Closing
Date all outstanding warrants and stock options of CytoBioscience were canceled. Under U.S. generally accepted accounting principles
("GAAP"), the Merger is treated as a "reverse merger" under the acquisition method of accounting. For accounting
purposes, CytoBioscience is considered to have acquired the Company. Consequently, the historical financial statements reflect
the operations and financial condition of CytoBioscience and operations of the Company beginning on the closing date of the Merger. As a result of the merger, the Company is now
a manufacturer of medical research instrumentation and related consumables (cells, microchips, reagents, etc.). In addition, the
Company now provides contract research (CRO) to the drug research and pharmaceutical market, with an emphasis on drug safety and
analysis.</t>
  </si>
  <si>
    <t>Unaudited Financial Information</t>
  </si>
  <si>
    <t>Unaudited Financial Information The accompanying financial information as of
June 30, 2018 and for the three and six months ended June 30, 2018 and 2017 is unaudited. In the opinion of management, all normal
and recurring adjustments, which are necessary to provide a fair presentation of the Company's financial position at June
30, 2018 and its operating results for the three and six months ended June 30, 2018 and 2017,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i) the Company's Annual Report on Form 10-K filed with the Securities and Exchange Commission (the "SEC")
for the year ended December 31, 2017 on March 16, 2018; as well as in (ii) the Amendment Number 1 to the Current Report on Form
8-K/A filed with the SEC on August 24, 2018. The results of operations for the three and six months ended June 30, 2018 are not
necessarily an indication of operating results to be expected for the year.</t>
  </si>
  <si>
    <t>Use of Estimates</t>
  </si>
  <si>
    <t>Use of Estimates The preparation of the condensed consolidated
financial statements in accordance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oncentrations</t>
  </si>
  <si>
    <t>Concentrations During the three months ended June 30, 2018,
four customers accounted for 84% of total revenue. During the three months ended June 30, 2017, two related party customers accounted
for 93% of total revenue. During the six months ended June 30, 2018, four customers accounted for 68% of revenue. During the six
months ended June 30, 2017, two related party customers represented 93% of revenue. At June 30, 2018, one customer accounted for
92% of accounts receivable. At June 30, 2017, two related party customers accounted for 90% of accounts receivable.</t>
  </si>
  <si>
    <t>Foreign currency translation</t>
  </si>
  <si>
    <t>Foreign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income (loss), a component of stockholders' equity (deficit). The foreign currency
translation income (loss) included in comprehensive income (loss) was $60 and $- for the three months ended June 30, 2018 and 2017,
respectively. The foreign currency translation income (loss) included in comprehensive income (loss) was $56 and $- for the six
months ended June 30, 2018 and 2017, respectively.</t>
  </si>
  <si>
    <t>Going Concern</t>
  </si>
  <si>
    <t>Going Concern The consolidated financial statements are prepared
on the basis that the Company will continue as a going concern, which contemplates the realization of assets and satisfaction of
liabilities in the normal course of business. The Company anticipates incurring losses for the foreseeable future until such time,
if ever, that it generates significant sales from its current products, or products currently in development. The Company's cash and cash equivalents at
June 30, 2018 were $68 which is not sufficient to fund the Company's operations for the next twelve months. Accordingly, the Company
will require additional cash to fund and continue its operations. As such the Company expects to seek business combinations which
could provide a platform for raising the necessary operating as well as research and development funds required until such point
that revenue for sales and services are sufficient to fund such activities. The Company anticipates raising additional funds through
collaborative arrangements, public or private sales of debt or equity securities, or some combination thereof. There is no assurance
that any such collaborative arrangement will be entered into or that financing will be available when needed in order to allow
the Company to continue its operations, or if available, on acceptable terms. In the event financing is not obtained, the
Company may pursue cost cutting measures as well as explore the sale of selected assets to generate additional funds. If required
to significantly reduce operating expenses and delay, reduce the scope of, or eliminate any of its development programs or clinical
trials, these events could have a material adverse effect on its business, results of operations, and financial condition. These
factors raise significant doubt about the Company's ability to continue as a going concern. The condensed consolidated financial
statements do not include any adjustments relating to recoverability and classification of recorded asset amounts or the amounts
and classification of liabilities that might be necessary should it be unable to continue as a going concern.</t>
  </si>
  <si>
    <t>Accounts Receivable</t>
  </si>
  <si>
    <t>Accounts Receivable Accounts receivable are reduced, as needed,
by an allowance for doubtful accounts. The allowance for doubtful accounts reflects its best estimate of probable losses determined
principally on the basis of historical experience and specific allowances for known troubled accounts. All accounts or portions
thereof that are deemed to be uncollectible or to require an excessive collection cost are written off to the allowance for doubtful
accounts. The Company determined that an allowance was necessary at June 30, 2018 of $109 representing accounts greater than 90
days. The Company determined that no allowance was necessary at December 31, 2017.</t>
  </si>
  <si>
    <t>Property, plant and equipment</t>
  </si>
  <si>
    <t xml:space="preserve">Property and Equipment Laboratory ("Lab") and office equipment is stated
at cost less accumulated depreciation. Depreciation is calculated on the straight-line basis over the estimated useful lives
of the assets as indicated in the following table:
Asset Category No. of Years
Office furniture and equipment 3
Laboratory equipment 3-5
Computers and software 3
Leasehold improvements Shorter of the estimated useful life of the asset or lease term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 </t>
  </si>
  <si>
    <t>Goodwill and Intangible Assets Goodwill represents the difference between
the purchase price and the fair value of the identifiable tangible and intangible net assets when accounted for using the purchase
method of accounting. Goodwill is not amortized, but reviewed for impairment on an annual basis, during the fourth quarter, or
more frequently if an event occurs or circumstances change that would more likely-than-not reduce the fair value of the Company's
reporting units below their carrying amounts. The Company has the option to first assess
qualitative factors to determine whether it is necessary to perform the two-step impairment test. If the Company elects this option
and believes, as a result of the qualitative assessment, that it is more-likely-than-not that the carrying value of goodwill is
not recoverable,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s to their carrying values. If the carrying values
of the net assets assigned to the reporting units exceed the fair values of the reporting units, then the second step of the impairment
test is performed in order to determine the implied fair value of the Company's goodwill. If the carrying value of the reporting
unit's goodwill exceeds its implied fair value, then the Company would record an impairment loss equal to the difference. Definite-lived intangible assets, primarily
the Company's patented technology, are amortized over the pattern in which the economic benefits of the intangible assets are utilized
and reviewed for impairment whenever events or changes in circumstances indicate that the carrying amount of the assets or asset
group may not be recoverable. These assets are currently amortized over 10 years on a straight-line basis. Determination of recoverability
is based on an estimate of undiscounted future cash flows resulting from the use of the asset, which requires the use of customer
attribution rates and other assumptions. In the event that such cash flows are not expected to be sufficient to recover the carrying
amount of the definite-lived intangible assets, the definite-lived intangible assets are written-down to their fair values.</t>
  </si>
  <si>
    <t>Impairment of Long-Lived Assets</t>
  </si>
  <si>
    <t>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As a result of these reviews, no impairment charge has been
recorded for the six months ended June 30, 2018 and 2017, respectively.</t>
  </si>
  <si>
    <t>Revenue Recognition</t>
  </si>
  <si>
    <t>Revenue Recognition The Company recognizes revenue when each of
the following four criteria is met: 1) a contract or sales arrangement exists; 2) delivery has occurred or services have been rendered;
3) the price of the products or services is fixed or determinable; and 4) collectability is reasonably assured. Equipment Sales Revenue from the sale of instrumentation is
recognized at the time of shipment to the customer, provided no significant vendor obligations remain and collectability is probable.
Revenue from warranties are recognized ratably over the contractual term of the warranty agreement. There was no sale of equipment
during the three and six months ended, June 30, 2018 and 2017, respectively. However, the Company received a 12 month warranty
from a customer for a previous equipment sale, for which $7 was recognized as revenue for the three months and six months ended
June 30, 2018. There was no warranty revenue for the same periods in 2017. Contract Research Revenue from contract research services is
recognized based on a fee per data point at the time services are performed and the final report is issued to the customer. Revenue
from contract research was $117 and $-, for the three months ended June 30, 2018 and 2017, respectively. Revenue from contract
research was $162 and $-, for the six months ended June 30, 2018 and 2017, respectively. Consumables Revenue from the sale of consumables is recognized
at the time of shipment to the customer, provided no significant vendor obligations remain and collectability is probable. Revenue
from sales of consumables was $15 and $- for the three months and six months ended June 30, 2018 and 2017, respectively. Grants Revenue from grants is recognized at the time
of funding or over time based on the specific terms of the individual grants. The Company generated $131 income from grants during
the three and six months ended, June 30, 2018. The Company did not generate any grant income for the three and six months ended
June 30, 2017.</t>
  </si>
  <si>
    <t>Shipping and Handling Costs</t>
  </si>
  <si>
    <t>Shipping and Handling Charges The Company includes the cost of shipping and
handling incurred in the importation of goods in cost of sales.</t>
  </si>
  <si>
    <t>Product Warranty</t>
  </si>
  <si>
    <t>Product Warranty The Company provides a 6 month limited warranty
to the end consumer on all products. The Company does not believe a product warranty reserve is required as of June 30, 2018 or
June 30, 2017.</t>
  </si>
  <si>
    <t>Research and development</t>
  </si>
  <si>
    <t xml:space="preserve"> Research and Development Research and development costs are charged
to expense as incurred. Research and development expenses consist primarily of expenditures related to the development of medical
research equipment, compensation and consulting costs. The Company incurred research and development expenses of $1,674 and $-
for the three months ended June 30, 2018 and 2017, respectively. The Company incurred research and development expenses of $1,788
and $- for the six months ended June 30, 2018 and 2017, respectively. </t>
  </si>
  <si>
    <t>Fair value of financial instruments</t>
  </si>
  <si>
    <t>Fair Value of Financial Instruments Short-term financial instruments, including
cash, accounts receivable, accounts payable and other liabilities, consist primarily of instruments with maturities of three months
or less when acquired. Management has estimated that the fair values of current assets and current liabilities approximate their
reported carrying amoun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Company is subject to U.S. federal, state,
or local income tax examinations by tax authorities for all tax filings since inception.</t>
  </si>
  <si>
    <t>Recent Accounting Pronouncements</t>
  </si>
  <si>
    <t>Recently Issued Accounting Pronouncements In May 2014, the Financial Accounting Standards
Board (the "FASB") issued ASU 2014-09, Revenue from Contracts with Customers,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2016-08, Revenue Recognition - Principal versus Agent (reporting revenue gross versus net). Also, in April 2016,
the FASB issued ASU 2016-10, Revenue from Contracts with Customers Identifying Performance Obligations and Licensing, and in May
2016 the FASB issued ASU 2016-12, Revenue Recognition – New Scope Improvements and Practical Expedients. These standards
are effective for interim and annual periods beginning after December 15, 2017, and may be adopted earlier. The revenue standards
are required to be adopted by taking either a full retrospective or a modified retrospective approach. The Company has adopted
the new standard as of January 1, 2018. In February 2016, the FASB issued ASU No. 2016-02,
Leases ("ASU 2016-02"), which amends the existing accounting standards for lease accounting, including requiring lessees
to recognize most leases on their balance sheets and making targeted changes to lessor accounting. ASU 2016-02 will be effective
for interim and annual periods beginning after December 15, 2018. Early adoption of ASU 2016-02 is permitted. The new standard
requires a modified retrospective transition approach for all leases existing at, or entered into after, the date of initial application,
with an option to use certain transition relief. The Company is currently evaluating the impact of adopting ASU 2016-02 on the
condensed consolidated financial statements.</t>
  </si>
  <si>
    <t>Nature of Organization and Summary of Significant Accounting Policies (Tables)</t>
  </si>
  <si>
    <t>Schedule of estimated useful lives of property and equipment</t>
  </si>
  <si>
    <t>Asset Category No. of Years
Office furniture and equipment 3
Laboratory equipment 3-5
Computers and software 3
Leasehold improvements Shorter of the estimated useful life of the asset or lease term</t>
  </si>
  <si>
    <t>Property and Equipment (Tables)</t>
  </si>
  <si>
    <t>Components of property and equipment</t>
  </si>
  <si>
    <t xml:space="preserve">March 31, December 31,
2018 2017
Lab equipment $ 551 $ -
Office and computer equipment 36 -
Leasehold improvements 22 -
609 -
Less: accumulated depreciation and amortization (16 ) -
Total property and equipment, net $ 593 $ - </t>
  </si>
  <si>
    <t>Goodwill and Intangible Assets (Tables)</t>
  </si>
  <si>
    <t>Goodwill roll forward</t>
  </si>
  <si>
    <t xml:space="preserve">Adjustments to Goodwill
December 31, 2017 Acquisitions March 31, 2018
Medical research instrumentation and CRO $ - $ 6,490 $ 6,490
Gross carrying amount - 6,490 6,490
Accumulated Impairment Loss - - -
Goodwill $ - $ 6,490 $ 6,490 </t>
  </si>
  <si>
    <t>Summary of intangible assets</t>
  </si>
  <si>
    <t xml:space="preserve">March 31, 2018 December 31, 2017
Gross Accumulated Amortization Net Gross Accumulated Amortization Net
Patents $ 26,194 $ (129 ) $ 26,065 $ - $ - $ - </t>
  </si>
  <si>
    <t>Stockholder's Equity (Tables)</t>
  </si>
  <si>
    <t>Equity [Abstract]</t>
  </si>
  <si>
    <t>Summary of warrant activity</t>
  </si>
  <si>
    <t xml:space="preserve">Number of Shares Weighted-average exercise price Weighted-average remaining contractual term (in years) Aggregate intrinsic value (in thousands)
Outstanding at December 31, 2017 502,113 $ 0.69 5 $ -
Exercisable at December 31, 2017 502,113 $ 0.69 5 $ -
Granted 2,042,382 0.95 5 $ -
Canceled 502,113 0.69 5 $ -
Outstanding at March 31, 2018 2,042,382 $ 0.95 5 $ -
Exercisable at March 31, 2018 2,042,382 $ 0.95 5 $ - </t>
  </si>
  <si>
    <t>Schedule of Valuation Assumptions</t>
  </si>
  <si>
    <t xml:space="preserve">Expected life (in years) 5.00
Expected volatility 67.64%
Risk free interest rate 2.65%
Expected dividend yield -% </t>
  </si>
  <si>
    <t>Income Taxes (Tables)</t>
  </si>
  <si>
    <t>Schedule of Income Tax Provision</t>
  </si>
  <si>
    <t xml:space="preserve">The following table provides the components
of income (loss) from continuing operations before provision for taxes on income:
Three Months Ended March 31, 2018 2017
Income (loss) from operations before income taxes:
U.S. $ (323 ) $ (53 )
Non-U.S. 2 -
(321 ) (53 )
Income Tax Provision:
Current:
Federal - -
Foreign - -
State - -
Total Current - -
Deferred:
Federal 105 10
Foreign - -
State 5 -
Income Tax Benefit $ 110 $ 10 </t>
  </si>
  <si>
    <t>Schedule of Deferred Tax Assets and Liabilities</t>
  </si>
  <si>
    <t xml:space="preserve">March 31, 2018
December 31, 2017
Deferred tax assets:
Net operating loss carryforward $ 3,307 $ -
Allowance for doubtful accounts 24 -
Deferred revenue 6
Other 3 -
Total deferred tax assets 3,340 -
Less: valuation allowance (3,307 ) -
Total deferred tax assets $ 33 $ -
Deferred tax liabilities:
Intangible assets $ 1,263 $ -
Equipment 84 -
Total deferred tax liabilities 1,347 -
Net deferred tax liabilities $ 1,314 $ - </t>
  </si>
  <si>
    <t>Nature of Organization and Summary of Significant Accounting Policies (Details)</t>
  </si>
  <si>
    <t>Computers and software [Member]</t>
  </si>
  <si>
    <t>Property, Plant and Equipment, Useful Life</t>
  </si>
  <si>
    <t>3 years</t>
  </si>
  <si>
    <t>Leasehold improvements [Member]</t>
  </si>
  <si>
    <t>Property, Plant and Equipment, Estimated Useful Lives</t>
  </si>
  <si>
    <t>Shorter of the estimated useful life of the asset or lease term</t>
  </si>
  <si>
    <t>Office furniture and equipment [Member]</t>
  </si>
  <si>
    <t>Minimum [Member] | Laboratory equipment [Member]</t>
  </si>
  <si>
    <t>Maximum [Member] | Laboratory equipment [Member]</t>
  </si>
  <si>
    <t>5 years</t>
  </si>
  <si>
    <t>Nature of Organization and Summary of Significant Accounting Policies (Details Narrative) - USD ($) $ in Thousands</t>
  </si>
  <si>
    <t>Mar. 19, 2018</t>
  </si>
  <si>
    <t>Dec. 31, 2016</t>
  </si>
  <si>
    <t>Common stock issued</t>
  </si>
  <si>
    <t>Concentrations of Credit Risk</t>
  </si>
  <si>
    <t>100.00%</t>
  </si>
  <si>
    <t>Foreign currency translation income (loss)</t>
  </si>
  <si>
    <t>Allowance</t>
  </si>
  <si>
    <t>Goodwill amortization period</t>
  </si>
  <si>
    <t>10 years</t>
  </si>
  <si>
    <t>Impairment charges</t>
  </si>
  <si>
    <t>Revenue from contract research</t>
  </si>
  <si>
    <t>Product warranty reserve</t>
  </si>
  <si>
    <t>Research and development expenses</t>
  </si>
  <si>
    <t>Sales Revenue, Net [Member] | Four Customer [Member]</t>
  </si>
  <si>
    <t>84.00%</t>
  </si>
  <si>
    <t>Sales Revenue, Net [Member] | TwoCustomers [Member]</t>
  </si>
  <si>
    <t>93.00%</t>
  </si>
  <si>
    <t>WestMountain [Member]</t>
  </si>
  <si>
    <t>Acquisitions (Details Narrative) $ in Thousands</t>
  </si>
  <si>
    <t>Mar. 19, 2018USD ($)</t>
  </si>
  <si>
    <t>CytoBioscience [Member]</t>
  </si>
  <si>
    <t>Purchase price</t>
  </si>
  <si>
    <t>Property and Equipment (Details) - USD ($) $ in Thousands</t>
  </si>
  <si>
    <t>Property and equipment, Gross</t>
  </si>
  <si>
    <t>Less: accumulated depreciation and amortization</t>
  </si>
  <si>
    <t>Total property and equipment, net</t>
  </si>
  <si>
    <t>Lab Equipment [Member]</t>
  </si>
  <si>
    <t>Property and Equipment (Details Narrative) - USD ($) $ in Thousands</t>
  </si>
  <si>
    <t>Depreciation expense</t>
  </si>
  <si>
    <t>Goodwill and Intangible Assets (Details) - USD ($) $ in Thousands</t>
  </si>
  <si>
    <t>Medical research instrumentation and CRO</t>
  </si>
  <si>
    <t>Gross carrying amount</t>
  </si>
  <si>
    <t>Accumulated Impairment Loss</t>
  </si>
  <si>
    <t>Adjustments to Goodwill Acquisitions</t>
  </si>
  <si>
    <t>Goodwill and Intangible Assets (Details 1) - USD ($) $ in Thousands</t>
  </si>
  <si>
    <t>Patents gross</t>
  </si>
  <si>
    <t>Accumulated Amortization</t>
  </si>
  <si>
    <t>Patents Net</t>
  </si>
  <si>
    <t>Notes Payable (Details Narrative) $ in Thousands</t>
  </si>
  <si>
    <t>Jun. 30, 2018USD ($)</t>
  </si>
  <si>
    <t>Related Party 1 [Member]</t>
  </si>
  <si>
    <t>Principal balance</t>
  </si>
  <si>
    <t>Interest rate</t>
  </si>
  <si>
    <t>5.00%</t>
  </si>
  <si>
    <t>Due date</t>
  </si>
  <si>
    <t>Feb. 26,
		2021</t>
  </si>
  <si>
    <t>Accrued interest</t>
  </si>
  <si>
    <t>Related Party 2 [Member]</t>
  </si>
  <si>
    <t>May 1,
		2019</t>
  </si>
  <si>
    <t>Skyline [Member]</t>
  </si>
  <si>
    <t>8.00%</t>
  </si>
  <si>
    <t>Feb. 28,
		2020</t>
  </si>
  <si>
    <t>Stockholder's Equity (Details) - USD ($) $ / shares in Units, $ in Thousands</t>
  </si>
  <si>
    <t>12 Months Ended</t>
  </si>
  <si>
    <t>Balance Outstanding, Ending</t>
  </si>
  <si>
    <t>Exercisable</t>
  </si>
  <si>
    <t>Weighted Average Exercise Price</t>
  </si>
  <si>
    <t>Aggregate Intrinsic Value</t>
  </si>
  <si>
    <t>Exercisable, Ending</t>
  </si>
  <si>
    <t>Warrant [Member]</t>
  </si>
  <si>
    <t>Balance Outstanding, Beginning</t>
  </si>
  <si>
    <t>Granted</t>
  </si>
  <si>
    <t>Canceled</t>
  </si>
  <si>
    <t>Weighted Average Remaining Contractual Term (Years)</t>
  </si>
  <si>
    <t>Stockholders Equity (Details 1)</t>
  </si>
  <si>
    <t>Expected life (in years)</t>
  </si>
  <si>
    <t>Expected volatility</t>
  </si>
  <si>
    <t>67.64%</t>
  </si>
  <si>
    <t>Risk free interest rate</t>
  </si>
  <si>
    <t>2.65%</t>
  </si>
  <si>
    <t>Expected dividend yield</t>
  </si>
  <si>
    <t>0.00%</t>
  </si>
  <si>
    <t>Stockholders Equity (Details Narrative) - USD ($) $ / shares in Units, $ in Thousands</t>
  </si>
  <si>
    <t>Common stock warrants exercised, Shares</t>
  </si>
  <si>
    <t>Common stock warrants exercised, Value</t>
  </si>
  <si>
    <t>Investors and placement agents [Member]</t>
  </si>
  <si>
    <t>Warrants issued</t>
  </si>
  <si>
    <t>Exercise price</t>
  </si>
  <si>
    <t>Income Taxes (Details) - USD ($) $ in Thousands</t>
  </si>
  <si>
    <t>Income (loss) from operations before income taxes:</t>
  </si>
  <si>
    <t>U.S.</t>
  </si>
  <si>
    <t>Non-U.S.</t>
  </si>
  <si>
    <t>Income (loss) from operations before income taxes</t>
  </si>
  <si>
    <t>Current:</t>
  </si>
  <si>
    <t>Federal</t>
  </si>
  <si>
    <t>Foreign</t>
  </si>
  <si>
    <t>State</t>
  </si>
  <si>
    <t>Total current</t>
  </si>
  <si>
    <t>Deferred:</t>
  </si>
  <si>
    <t>Income Tax Benefit</t>
  </si>
  <si>
    <t>Income Taxes (Details 1) - USD ($) $ in Thousands</t>
  </si>
  <si>
    <t>Deferred tax assets:</t>
  </si>
  <si>
    <t>Net operating loss carryforwards</t>
  </si>
  <si>
    <t>Allowance for doubtful accounts</t>
  </si>
  <si>
    <t>Deferred revenue</t>
  </si>
  <si>
    <t>Other</t>
  </si>
  <si>
    <t>Total deferred tax assets</t>
  </si>
  <si>
    <t>Less: valuation allowance</t>
  </si>
  <si>
    <t>Deferred tax liabilities:</t>
  </si>
  <si>
    <t>Intangible assets</t>
  </si>
  <si>
    <t>Equipment</t>
  </si>
  <si>
    <t>Total deferred tax liabilities</t>
  </si>
  <si>
    <t>Net deferred tax liabilities</t>
  </si>
  <si>
    <t>Income Taxes (Details Narrative) - USD ($) $ in Thousands</t>
  </si>
  <si>
    <t>Income tax receivable</t>
  </si>
  <si>
    <t>Maximum [Member]</t>
  </si>
  <si>
    <t>Operating Loss Carryforwards, Expiration Date</t>
  </si>
  <si>
    <t>Dec. 31,
		2038</t>
  </si>
  <si>
    <t>Minimum [Member]</t>
  </si>
  <si>
    <t>Dec. 31,
		2035</t>
  </si>
  <si>
    <t>Related Parties (Details Narrative) - USD ($) $ in Thousands</t>
  </si>
  <si>
    <t>Consulting fees from related parties</t>
  </si>
  <si>
    <t>Commitments and Contingencies (Details Narrative) - USD ($) $ in Thousands</t>
  </si>
  <si>
    <t>Operating leases</t>
  </si>
  <si>
    <t>Rent expense</t>
  </si>
  <si>
    <t>Subsequent Event (Details Narrative) - USD ($) $ in Thousands</t>
  </si>
  <si>
    <t>Jun. 11, 2018</t>
  </si>
  <si>
    <t>May 01, 2018</t>
  </si>
  <si>
    <t>Apr. 08, 2018</t>
  </si>
  <si>
    <t>Subsequent Event [Member] | Economic development agreement [Member]</t>
  </si>
  <si>
    <t>Settlement Description</t>
  </si>
  <si>
    <t>On June 11, 2015, the Company entered an economic development agreement with the City of San Antonio ("City") for $1,000 subject to the Company's commitment to invest significantly in San Antonio with respect to facilities and employment. Accordingly, the City made the first installment of $500 on August 13, 2015. On March 29, 2016, the Company returned $100 of the $500 leaving a remaining balance of $400.</t>
  </si>
  <si>
    <t>On April 9, 2018, the Company and the City
terminated by mutual consent, the economic development agreement. The Company, as part of the termination, agreed to return the
$400 over a twenty-four month period with first payment due within 60 days or June 8, 2018. The amount has been accrued and is
a component of accounts payable (short-term portion) and other long-term liability (long-term portion) as of June 30, 2018. The
Company is currently in default with this agreement, and accordingly, is in negotiation with the City to extend the first repayment
installment.</t>
  </si>
  <si>
    <t>Subsequent Event [Member] | Chief Research Officer [Member]</t>
  </si>
  <si>
    <t>Formal settlement description</t>
  </si>
  <si>
    <t>Effective May 1, 2018, a formal settlement was reached and executed, whereby Dr. Crumb agreed to compensate the Company in the amount of $468 as follows:    " $300 - to be paid over time from Dr. Crumb's on-going, but new CRO work  " $168 - paid from current CRO studies contracted for which one hundred percent (100%) is payable to the Company. This research is expected to be completed by the end of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6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479876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7</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25</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row r="18" spans="1:2">
      <c r="A18" s="4" t="s">
        <v>174</v>
      </c>
      <c r="B18" s="4" t="s">
        <v>175</v>
      </c>
    </row>
    <row r="19" spans="1:2">
      <c r="A19" s="4" t="s">
        <v>134</v>
      </c>
      <c r="B19" s="4" t="s">
        <v>176</v>
      </c>
    </row>
    <row r="20" spans="1:2">
      <c r="A20" s="4" t="s">
        <v>177</v>
      </c>
      <c r="B20"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17</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2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2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8</v>
      </c>
      <c r="C3" s="7" t="n">
        <v>235</v>
      </c>
    </row>
    <row r="4" spans="1:3">
      <c r="A4" s="4" t="s">
        <v>33</v>
      </c>
      <c r="B4" s="4" t="s">
        <v>34</v>
      </c>
      <c r="C4" s="5" t="n">
        <v>12</v>
      </c>
    </row>
    <row r="5" spans="1:3">
      <c r="A5" s="4" t="s">
        <v>35</v>
      </c>
      <c r="B5" s="5" t="n">
        <v>21</v>
      </c>
      <c r="C5" s="5" t="n">
        <v>1</v>
      </c>
    </row>
    <row r="6" spans="1:3">
      <c r="A6" s="4" t="s">
        <v>36</v>
      </c>
      <c r="B6" s="5" t="n">
        <v>809</v>
      </c>
      <c r="C6" s="5" t="n">
        <v>561</v>
      </c>
    </row>
    <row r="7" spans="1:3">
      <c r="A7" s="4" t="s">
        <v>37</v>
      </c>
      <c r="B7" s="5" t="n">
        <v>898</v>
      </c>
      <c r="C7" s="5" t="n">
        <v>809</v>
      </c>
    </row>
    <row r="8" spans="1:3">
      <c r="A8" s="4" t="s">
        <v>38</v>
      </c>
      <c r="B8" s="5" t="n">
        <v>502</v>
      </c>
      <c r="C8" s="4" t="s">
        <v>34</v>
      </c>
    </row>
    <row r="9" spans="1:3">
      <c r="A9" s="4" t="s">
        <v>39</v>
      </c>
      <c r="B9" s="5" t="n">
        <v>6490</v>
      </c>
      <c r="C9" s="4" t="s">
        <v>34</v>
      </c>
    </row>
    <row r="10" spans="1:3">
      <c r="A10" s="4" t="s">
        <v>40</v>
      </c>
      <c r="B10" s="5" t="n">
        <v>25139</v>
      </c>
      <c r="C10" s="4" t="s">
        <v>34</v>
      </c>
    </row>
    <row r="11" spans="1:3">
      <c r="A11" s="4" t="s">
        <v>41</v>
      </c>
      <c r="B11" s="5" t="n">
        <v>14</v>
      </c>
      <c r="C11" s="4" t="s">
        <v>34</v>
      </c>
    </row>
    <row r="12" spans="1:3">
      <c r="A12" s="4" t="s">
        <v>42</v>
      </c>
      <c r="B12" s="5" t="n">
        <v>33043</v>
      </c>
      <c r="C12" s="5" t="n">
        <v>809</v>
      </c>
    </row>
    <row r="13" spans="1:3">
      <c r="A13" s="3" t="s">
        <v>43</v>
      </c>
    </row>
    <row r="14" spans="1:3">
      <c r="A14" s="4" t="s">
        <v>44</v>
      </c>
      <c r="B14" s="5" t="n">
        <v>2525</v>
      </c>
      <c r="C14" s="5" t="n">
        <v>292</v>
      </c>
    </row>
    <row r="15" spans="1:3">
      <c r="A15" s="4" t="s">
        <v>45</v>
      </c>
      <c r="B15" s="5" t="n">
        <v>1123</v>
      </c>
      <c r="C15" s="4" t="s">
        <v>34</v>
      </c>
    </row>
    <row r="16" spans="1:3">
      <c r="A16" s="4" t="s">
        <v>46</v>
      </c>
      <c r="B16" s="5" t="n">
        <v>1113</v>
      </c>
      <c r="C16" s="4" t="s">
        <v>34</v>
      </c>
    </row>
    <row r="17" spans="1:3">
      <c r="A17" s="4" t="s">
        <v>47</v>
      </c>
      <c r="B17" s="5" t="n">
        <v>4761</v>
      </c>
      <c r="C17" s="5" t="n">
        <v>292</v>
      </c>
    </row>
    <row r="18" spans="1:3">
      <c r="A18" s="3" t="s">
        <v>48</v>
      </c>
    </row>
    <row r="19" spans="1:3">
      <c r="A19" s="4" t="s">
        <v>49</v>
      </c>
      <c r="B19" s="5" t="n">
        <v>1130</v>
      </c>
      <c r="C19" s="4" t="s">
        <v>34</v>
      </c>
    </row>
    <row r="20" spans="1:3">
      <c r="A20" s="4" t="s">
        <v>50</v>
      </c>
      <c r="B20" s="5" t="n">
        <v>100</v>
      </c>
      <c r="C20" s="4" t="s">
        <v>34</v>
      </c>
    </row>
    <row r="21" spans="1:3">
      <c r="A21" s="4" t="s">
        <v>51</v>
      </c>
      <c r="B21" s="5" t="n">
        <v>5991</v>
      </c>
      <c r="C21" s="5" t="n">
        <v>292</v>
      </c>
    </row>
    <row r="22" spans="1:3">
      <c r="A22" s="3" t="s">
        <v>52</v>
      </c>
    </row>
    <row r="23" spans="1:3">
      <c r="A23" s="4" t="s">
        <v>53</v>
      </c>
      <c r="B23" s="4" t="s">
        <v>34</v>
      </c>
      <c r="C23" s="4" t="s">
        <v>34</v>
      </c>
    </row>
    <row r="24" spans="1:3">
      <c r="A24" s="4" t="s">
        <v>54</v>
      </c>
      <c r="B24" s="5" t="n">
        <v>54</v>
      </c>
      <c r="C24" s="5" t="n">
        <v>10</v>
      </c>
    </row>
    <row r="25" spans="1:3">
      <c r="A25" s="4" t="s">
        <v>55</v>
      </c>
      <c r="B25" s="5" t="n">
        <v>29434</v>
      </c>
      <c r="C25" s="5" t="n">
        <v>480</v>
      </c>
    </row>
    <row r="26" spans="1:3">
      <c r="A26" s="4" t="s">
        <v>56</v>
      </c>
      <c r="B26" s="5" t="n">
        <v>-2492</v>
      </c>
      <c r="C26" s="5" t="n">
        <v>27</v>
      </c>
    </row>
    <row r="27" spans="1:3">
      <c r="A27" s="4" t="s">
        <v>57</v>
      </c>
      <c r="B27" s="5" t="n">
        <v>56</v>
      </c>
      <c r="C27" s="4" t="s">
        <v>34</v>
      </c>
    </row>
    <row r="28" spans="1:3">
      <c r="A28" s="4" t="s">
        <v>58</v>
      </c>
      <c r="B28" s="5" t="n">
        <v>27052</v>
      </c>
      <c r="C28" s="5" t="n">
        <v>517</v>
      </c>
    </row>
    <row r="29" spans="1:3">
      <c r="A29" s="4" t="s">
        <v>59</v>
      </c>
      <c r="B29" s="7" t="n">
        <v>33043</v>
      </c>
      <c r="C29" s="7" t="n">
        <v>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3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64"/>
    <col customWidth="1" max="3" min="3" width="15"/>
  </cols>
  <sheetData>
    <row r="1" spans="1:3">
      <c r="A1" s="1" t="s">
        <v>201</v>
      </c>
      <c r="B1" s="2" t="s">
        <v>73</v>
      </c>
      <c r="C1" s="2" t="s">
        <v>1</v>
      </c>
    </row>
    <row r="2" spans="1:3">
      <c r="B2" s="2" t="s">
        <v>2</v>
      </c>
      <c r="C2" s="2" t="s">
        <v>2</v>
      </c>
    </row>
    <row r="3" spans="1:3">
      <c r="A3" s="4" t="s">
        <v>202</v>
      </c>
    </row>
    <row r="4" spans="1:3">
      <c r="A4" s="4" t="s">
        <v>203</v>
      </c>
      <c r="C4" s="4" t="s">
        <v>204</v>
      </c>
    </row>
    <row r="5" spans="1:3">
      <c r="A5" s="4" t="s">
        <v>205</v>
      </c>
    </row>
    <row r="6" spans="1:3">
      <c r="A6" s="4" t="s">
        <v>206</v>
      </c>
      <c r="B6" s="4" t="s">
        <v>207</v>
      </c>
    </row>
    <row r="7" spans="1:3">
      <c r="A7" s="4" t="s">
        <v>208</v>
      </c>
    </row>
    <row r="8" spans="1:3">
      <c r="A8" s="4" t="s">
        <v>203</v>
      </c>
      <c r="B8" s="4" t="s">
        <v>204</v>
      </c>
    </row>
    <row r="9" spans="1:3">
      <c r="A9" s="4" t="s">
        <v>209</v>
      </c>
    </row>
    <row r="10" spans="1:3">
      <c r="A10" s="4" t="s">
        <v>203</v>
      </c>
      <c r="C10" s="4" t="s">
        <v>204</v>
      </c>
    </row>
    <row r="11" spans="1:3">
      <c r="A11" s="4" t="s">
        <v>210</v>
      </c>
    </row>
    <row r="12" spans="1:3">
      <c r="A12" s="4" t="s">
        <v>203</v>
      </c>
      <c r="C12"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12</v>
      </c>
      <c r="B1" s="2" t="s">
        <v>73</v>
      </c>
      <c r="D1" s="2" t="s">
        <v>1</v>
      </c>
    </row>
    <row r="2" spans="1:8">
      <c r="B2" s="2" t="s">
        <v>2</v>
      </c>
      <c r="C2" s="2" t="s">
        <v>74</v>
      </c>
      <c r="D2" s="2" t="s">
        <v>2</v>
      </c>
      <c r="E2" s="2" t="s">
        <v>74</v>
      </c>
      <c r="F2" s="2" t="s">
        <v>213</v>
      </c>
      <c r="G2" s="2" t="s">
        <v>30</v>
      </c>
      <c r="H2" s="2" t="s">
        <v>214</v>
      </c>
    </row>
    <row r="3" spans="1:8">
      <c r="A3" s="4" t="s">
        <v>215</v>
      </c>
      <c r="B3" s="5" t="n">
        <v>54382961</v>
      </c>
      <c r="D3" s="5" t="n">
        <v>54382961</v>
      </c>
      <c r="G3" s="5" t="n">
        <v>9508539</v>
      </c>
    </row>
    <row r="4" spans="1:8">
      <c r="A4" s="4" t="s">
        <v>32</v>
      </c>
      <c r="B4" s="7" t="n">
        <v>68</v>
      </c>
      <c r="C4" s="7" t="n">
        <v>577</v>
      </c>
      <c r="D4" s="7" t="n">
        <v>68</v>
      </c>
      <c r="E4" s="7" t="n">
        <v>577</v>
      </c>
      <c r="G4" s="7" t="n">
        <v>235</v>
      </c>
      <c r="H4" s="7" t="n">
        <v>685</v>
      </c>
    </row>
    <row r="5" spans="1:8">
      <c r="A5" s="4" t="s">
        <v>216</v>
      </c>
      <c r="D5" s="4" t="s">
        <v>217</v>
      </c>
    </row>
    <row r="6" spans="1:8">
      <c r="A6" s="4" t="s">
        <v>218</v>
      </c>
      <c r="B6" s="5" t="n">
        <v>52</v>
      </c>
      <c r="C6" s="4" t="s">
        <v>34</v>
      </c>
      <c r="D6" s="7" t="n">
        <v>56</v>
      </c>
      <c r="E6" s="4" t="s">
        <v>34</v>
      </c>
    </row>
    <row r="7" spans="1:8">
      <c r="A7" s="4" t="s">
        <v>219</v>
      </c>
      <c r="B7" s="5" t="n">
        <v>109</v>
      </c>
      <c r="D7" s="7" t="n">
        <v>109</v>
      </c>
      <c r="G7" s="5" t="n">
        <v>0</v>
      </c>
    </row>
    <row r="8" spans="1:8">
      <c r="A8" s="4" t="s">
        <v>220</v>
      </c>
      <c r="D8" s="4" t="s">
        <v>221</v>
      </c>
    </row>
    <row r="9" spans="1:8">
      <c r="A9" s="4" t="s">
        <v>222</v>
      </c>
      <c r="D9" s="7" t="n">
        <v>0</v>
      </c>
      <c r="E9" s="5" t="n">
        <v>0</v>
      </c>
    </row>
    <row r="10" spans="1:8">
      <c r="A10" s="4" t="s">
        <v>223</v>
      </c>
      <c r="B10" s="5" t="n">
        <v>7</v>
      </c>
      <c r="C10" s="4" t="s">
        <v>34</v>
      </c>
      <c r="D10" s="5" t="n">
        <v>7</v>
      </c>
      <c r="E10" s="4" t="s">
        <v>34</v>
      </c>
    </row>
    <row r="11" spans="1:8">
      <c r="A11" s="4" t="s">
        <v>224</v>
      </c>
      <c r="B11" s="5" t="n">
        <v>0</v>
      </c>
      <c r="D11" s="5" t="n">
        <v>0</v>
      </c>
      <c r="G11" s="7" t="n">
        <v>0</v>
      </c>
    </row>
    <row r="12" spans="1:8">
      <c r="A12" s="4" t="s">
        <v>225</v>
      </c>
      <c r="B12" s="7" t="n">
        <v>182</v>
      </c>
      <c r="C12" s="7" t="n">
        <v>41</v>
      </c>
      <c r="D12" s="7" t="n">
        <v>223</v>
      </c>
      <c r="E12" s="7" t="n">
        <v>81</v>
      </c>
    </row>
    <row r="13" spans="1:8">
      <c r="A13" s="4" t="s">
        <v>226</v>
      </c>
    </row>
    <row r="14" spans="1:8">
      <c r="A14" s="4" t="s">
        <v>216</v>
      </c>
      <c r="D14" s="4" t="s">
        <v>227</v>
      </c>
    </row>
    <row r="15" spans="1:8">
      <c r="A15" s="4" t="s">
        <v>228</v>
      </c>
    </row>
    <row r="16" spans="1:8">
      <c r="A16" s="4" t="s">
        <v>216</v>
      </c>
      <c r="E16" s="4" t="s">
        <v>229</v>
      </c>
    </row>
    <row r="17" spans="1:8">
      <c r="A17" s="4" t="s">
        <v>230</v>
      </c>
    </row>
    <row r="18" spans="1:8">
      <c r="A18" s="4" t="s">
        <v>215</v>
      </c>
      <c r="F18" s="5" t="n">
        <v>4252259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231</v>
      </c>
      <c r="B1" s="2" t="s">
        <v>232</v>
      </c>
    </row>
    <row r="2" spans="1:2">
      <c r="A2" s="4" t="s">
        <v>233</v>
      </c>
    </row>
    <row r="3" spans="1:2">
      <c r="A3" s="4" t="s">
        <v>234</v>
      </c>
      <c r="B3" s="7" t="n">
        <v>303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5</v>
      </c>
      <c r="B1" s="2" t="s">
        <v>2</v>
      </c>
      <c r="C1" s="2" t="s">
        <v>30</v>
      </c>
    </row>
    <row r="2" spans="1:3">
      <c r="A2" s="4" t="s">
        <v>236</v>
      </c>
      <c r="B2" s="7" t="n">
        <v>608</v>
      </c>
      <c r="C2" s="7" t="n">
        <v>0</v>
      </c>
    </row>
    <row r="3" spans="1:3">
      <c r="A3" s="4" t="s">
        <v>237</v>
      </c>
      <c r="B3" s="5" t="n">
        <v>-106</v>
      </c>
      <c r="C3" s="5" t="n">
        <v>0</v>
      </c>
    </row>
    <row r="4" spans="1:3">
      <c r="A4" s="4" t="s">
        <v>238</v>
      </c>
      <c r="B4" s="5" t="n">
        <v>502</v>
      </c>
      <c r="C4" s="4" t="s">
        <v>34</v>
      </c>
    </row>
    <row r="5" spans="1:3">
      <c r="A5" s="4" t="s">
        <v>205</v>
      </c>
    </row>
    <row r="6" spans="1:3">
      <c r="A6" s="4" t="s">
        <v>236</v>
      </c>
      <c r="B6" s="5" t="n">
        <v>22</v>
      </c>
      <c r="C6" s="5" t="n">
        <v>0</v>
      </c>
    </row>
    <row r="7" spans="1:3">
      <c r="A7" s="4" t="s">
        <v>239</v>
      </c>
    </row>
    <row r="8" spans="1:3">
      <c r="A8" s="4" t="s">
        <v>236</v>
      </c>
      <c r="B8" s="5" t="n">
        <v>550</v>
      </c>
      <c r="C8" s="5" t="n">
        <v>0</v>
      </c>
    </row>
    <row r="9" spans="1:3">
      <c r="A9" s="4" t="s">
        <v>208</v>
      </c>
    </row>
    <row r="10" spans="1:3">
      <c r="A10" s="4" t="s">
        <v>236</v>
      </c>
      <c r="B10" s="7" t="n">
        <v>36</v>
      </c>
      <c r="C10"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0</v>
      </c>
      <c r="B1" s="2" t="s">
        <v>1</v>
      </c>
    </row>
    <row r="2" spans="1:3">
      <c r="B2" s="2" t="s">
        <v>2</v>
      </c>
      <c r="C2" s="2" t="s">
        <v>74</v>
      </c>
    </row>
    <row r="3" spans="1:3">
      <c r="A3" s="3" t="s">
        <v>123</v>
      </c>
    </row>
    <row r="4" spans="1:3">
      <c r="A4" s="4" t="s">
        <v>241</v>
      </c>
      <c r="B4" s="7" t="n">
        <v>35</v>
      </c>
      <c r="C4" s="7"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42</v>
      </c>
      <c r="B1" s="2" t="s">
        <v>1</v>
      </c>
    </row>
    <row r="2" spans="1:3">
      <c r="B2" s="2" t="s">
        <v>2</v>
      </c>
      <c r="C2" s="2" t="s">
        <v>30</v>
      </c>
    </row>
    <row r="3" spans="1:3">
      <c r="A3" s="3" t="s">
        <v>126</v>
      </c>
    </row>
    <row r="4" spans="1:3">
      <c r="A4" s="4" t="s">
        <v>243</v>
      </c>
      <c r="B4" s="7" t="n">
        <v>6490</v>
      </c>
      <c r="C4" s="7" t="n">
        <v>0</v>
      </c>
    </row>
    <row r="5" spans="1:3">
      <c r="A5" s="4" t="s">
        <v>244</v>
      </c>
      <c r="B5" s="5" t="n">
        <v>6490</v>
      </c>
      <c r="C5" s="5" t="n">
        <v>0</v>
      </c>
    </row>
    <row r="6" spans="1:3">
      <c r="A6" s="4" t="s">
        <v>245</v>
      </c>
      <c r="B6" s="5" t="n">
        <v>0</v>
      </c>
      <c r="C6" s="5" t="n">
        <v>0</v>
      </c>
    </row>
    <row r="7" spans="1:3">
      <c r="A7" s="4" t="s">
        <v>40</v>
      </c>
      <c r="B7" s="5" t="n">
        <v>25139</v>
      </c>
      <c r="C7" s="4" t="s">
        <v>34</v>
      </c>
    </row>
    <row r="8" spans="1:3">
      <c r="A8" s="3" t="s">
        <v>246</v>
      </c>
    </row>
    <row r="9" spans="1:3">
      <c r="A9" s="4" t="s">
        <v>243</v>
      </c>
      <c r="B9" s="5" t="n">
        <v>6490</v>
      </c>
    </row>
    <row r="10" spans="1:3">
      <c r="A10" s="4" t="s">
        <v>244</v>
      </c>
      <c r="B10" s="5" t="n">
        <v>6490</v>
      </c>
    </row>
    <row r="11" spans="1:3">
      <c r="A11" s="4" t="s">
        <v>245</v>
      </c>
      <c r="B11" s="5" t="n">
        <v>0</v>
      </c>
    </row>
    <row r="12" spans="1:3">
      <c r="A12" s="4" t="s">
        <v>40</v>
      </c>
      <c r="B12" s="7" t="n">
        <v>64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7</v>
      </c>
      <c r="B1" s="2" t="s">
        <v>2</v>
      </c>
      <c r="C1" s="2" t="s">
        <v>30</v>
      </c>
    </row>
    <row r="2" spans="1:3">
      <c r="A2" s="3" t="s">
        <v>126</v>
      </c>
    </row>
    <row r="3" spans="1:3">
      <c r="A3" s="4" t="s">
        <v>248</v>
      </c>
      <c r="B3" s="7" t="n">
        <v>26194</v>
      </c>
      <c r="C3" s="7" t="n">
        <v>0</v>
      </c>
    </row>
    <row r="4" spans="1:3">
      <c r="A4" s="4" t="s">
        <v>249</v>
      </c>
      <c r="B4" s="5" t="n">
        <v>-129</v>
      </c>
      <c r="C4" s="5" t="n">
        <v>0</v>
      </c>
    </row>
    <row r="5" spans="1:3">
      <c r="A5" s="4" t="s">
        <v>250</v>
      </c>
      <c r="B5" s="7" t="n">
        <v>26065</v>
      </c>
      <c r="C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251</v>
      </c>
      <c r="B1" s="2" t="s">
        <v>1</v>
      </c>
    </row>
    <row r="2" spans="1:2">
      <c r="B2" s="2" t="s">
        <v>252</v>
      </c>
    </row>
    <row r="3" spans="1:2">
      <c r="A3" s="4" t="s">
        <v>253</v>
      </c>
    </row>
    <row r="4" spans="1:2">
      <c r="A4" s="4" t="s">
        <v>254</v>
      </c>
      <c r="B4" s="7" t="n">
        <v>787</v>
      </c>
    </row>
    <row r="5" spans="1:2">
      <c r="A5" s="4" t="s">
        <v>255</v>
      </c>
      <c r="B5" s="4" t="s">
        <v>256</v>
      </c>
    </row>
    <row r="6" spans="1:2">
      <c r="A6" s="4" t="s">
        <v>257</v>
      </c>
      <c r="B6" s="4" t="s">
        <v>258</v>
      </c>
    </row>
    <row r="7" spans="1:2">
      <c r="A7" s="4" t="s">
        <v>259</v>
      </c>
      <c r="B7" s="7" t="n">
        <v>3</v>
      </c>
    </row>
    <row r="8" spans="1:2">
      <c r="A8" s="4" t="s">
        <v>260</v>
      </c>
    </row>
    <row r="9" spans="1:2">
      <c r="A9" s="4" t="s">
        <v>254</v>
      </c>
      <c r="B9" s="7" t="n">
        <v>336</v>
      </c>
    </row>
    <row r="10" spans="1:2">
      <c r="A10" s="4" t="s">
        <v>255</v>
      </c>
      <c r="B10" s="4" t="s">
        <v>256</v>
      </c>
    </row>
    <row r="11" spans="1:2">
      <c r="A11" s="4" t="s">
        <v>257</v>
      </c>
      <c r="B11" s="4" t="s">
        <v>261</v>
      </c>
    </row>
    <row r="12" spans="1:2">
      <c r="A12" s="4" t="s">
        <v>259</v>
      </c>
      <c r="B12" s="7" t="n">
        <v>1</v>
      </c>
    </row>
    <row r="13" spans="1:2">
      <c r="A13" s="4" t="s">
        <v>262</v>
      </c>
    </row>
    <row r="14" spans="1:2">
      <c r="A14" s="4" t="s">
        <v>254</v>
      </c>
      <c r="B14" s="7" t="n">
        <v>1113</v>
      </c>
    </row>
    <row r="15" spans="1:2">
      <c r="A15" s="4" t="s">
        <v>255</v>
      </c>
      <c r="B15" s="4" t="s">
        <v>263</v>
      </c>
    </row>
    <row r="16" spans="1:2">
      <c r="A16" s="4" t="s">
        <v>257</v>
      </c>
      <c r="B1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7" t="n">
        <v>106</v>
      </c>
      <c r="C3" s="7" t="n">
        <v>0</v>
      </c>
    </row>
    <row r="4" spans="1:3">
      <c r="A4" s="3" t="s">
        <v>63</v>
      </c>
    </row>
    <row r="5" spans="1:3">
      <c r="A5" s="4" t="s">
        <v>64</v>
      </c>
      <c r="B5" s="8" t="n">
        <v>0.1</v>
      </c>
      <c r="C5" s="8" t="n">
        <v>0.1</v>
      </c>
    </row>
    <row r="6" spans="1:3">
      <c r="A6" s="4" t="s">
        <v>65</v>
      </c>
      <c r="B6" s="5" t="n">
        <v>1000000</v>
      </c>
      <c r="C6" s="5" t="n">
        <v>1000000</v>
      </c>
    </row>
    <row r="7" spans="1:3">
      <c r="A7" s="4" t="s">
        <v>66</v>
      </c>
      <c r="B7" s="5" t="n">
        <v>0</v>
      </c>
      <c r="C7" s="5" t="n">
        <v>0</v>
      </c>
    </row>
    <row r="8" spans="1:3">
      <c r="A8" s="4" t="s">
        <v>67</v>
      </c>
      <c r="B8" s="5" t="n">
        <v>0</v>
      </c>
      <c r="C8" s="5" t="n">
        <v>0</v>
      </c>
    </row>
    <row r="9" spans="1:3">
      <c r="A9" s="4" t="s">
        <v>68</v>
      </c>
      <c r="B9" s="9" t="n">
        <v>0.001</v>
      </c>
      <c r="C9" s="9" t="n">
        <v>0.001</v>
      </c>
    </row>
    <row r="10" spans="1:3">
      <c r="A10" s="4" t="s">
        <v>69</v>
      </c>
      <c r="B10" s="5" t="n">
        <v>100000000</v>
      </c>
      <c r="C10" s="5" t="n">
        <v>100000000</v>
      </c>
    </row>
    <row r="11" spans="1:3">
      <c r="A11" s="4" t="s">
        <v>70</v>
      </c>
      <c r="B11" s="5" t="n">
        <v>54382961</v>
      </c>
      <c r="C11" s="5" t="n">
        <v>9508539</v>
      </c>
    </row>
    <row r="12" spans="1:3">
      <c r="A12" s="4" t="s">
        <v>71</v>
      </c>
      <c r="B12" s="5" t="n">
        <v>54382961</v>
      </c>
      <c r="C12" s="5" t="n">
        <v>95085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65</v>
      </c>
      <c r="B1" s="2" t="s">
        <v>1</v>
      </c>
      <c r="C1" s="2" t="s">
        <v>266</v>
      </c>
    </row>
    <row r="2" spans="1:3">
      <c r="B2" s="2" t="s">
        <v>2</v>
      </c>
      <c r="C2" s="2" t="s">
        <v>30</v>
      </c>
    </row>
    <row r="3" spans="1:3">
      <c r="A3" s="4" t="s">
        <v>267</v>
      </c>
      <c r="B3" s="5" t="n">
        <v>2042382</v>
      </c>
    </row>
    <row r="4" spans="1:3">
      <c r="A4" s="4" t="s">
        <v>268</v>
      </c>
      <c r="B4" s="5" t="n">
        <v>2042382</v>
      </c>
    </row>
    <row r="5" spans="1:3">
      <c r="A5" s="3" t="s">
        <v>269</v>
      </c>
    </row>
    <row r="6" spans="1:3">
      <c r="A6" s="4" t="s">
        <v>267</v>
      </c>
      <c r="B6" s="8" t="n">
        <v>0.95</v>
      </c>
    </row>
    <row r="7" spans="1:3">
      <c r="A7" s="4" t="s">
        <v>268</v>
      </c>
      <c r="B7" s="8" t="n">
        <v>0.95</v>
      </c>
    </row>
    <row r="8" spans="1:3">
      <c r="A8" s="3" t="s">
        <v>270</v>
      </c>
    </row>
    <row r="9" spans="1:3">
      <c r="A9" s="4" t="s">
        <v>267</v>
      </c>
      <c r="B9" s="7" t="n">
        <v>0</v>
      </c>
    </row>
    <row r="10" spans="1:3">
      <c r="A10" s="4" t="s">
        <v>271</v>
      </c>
      <c r="B10" s="7" t="n">
        <v>0</v>
      </c>
    </row>
    <row r="11" spans="1:3">
      <c r="A11" s="4" t="s">
        <v>272</v>
      </c>
    </row>
    <row r="12" spans="1:3">
      <c r="A12" s="4" t="s">
        <v>273</v>
      </c>
      <c r="B12" s="5" t="n">
        <v>502113</v>
      </c>
    </row>
    <row r="13" spans="1:3">
      <c r="A13" s="4" t="s">
        <v>274</v>
      </c>
      <c r="B13" s="5" t="n">
        <v>2042382</v>
      </c>
    </row>
    <row r="14" spans="1:3">
      <c r="A14" s="4" t="s">
        <v>275</v>
      </c>
      <c r="B14" s="5" t="n">
        <v>502113</v>
      </c>
    </row>
    <row r="15" spans="1:3">
      <c r="A15" s="4" t="s">
        <v>267</v>
      </c>
      <c r="C15" s="5" t="n">
        <v>502113</v>
      </c>
    </row>
    <row r="16" spans="1:3">
      <c r="A16" s="4" t="s">
        <v>268</v>
      </c>
      <c r="C16" s="5" t="n">
        <v>502113</v>
      </c>
    </row>
    <row r="17" spans="1:3">
      <c r="A17" s="3" t="s">
        <v>269</v>
      </c>
    </row>
    <row r="18" spans="1:3">
      <c r="A18" s="4" t="s">
        <v>273</v>
      </c>
      <c r="B18" s="8" t="n">
        <v>0.6899999999999999</v>
      </c>
    </row>
    <row r="19" spans="1:3">
      <c r="A19" s="4" t="s">
        <v>274</v>
      </c>
      <c r="B19" s="10" t="n">
        <v>0.95</v>
      </c>
    </row>
    <row r="20" spans="1:3">
      <c r="A20" s="4" t="s">
        <v>275</v>
      </c>
      <c r="B20" s="8" t="n">
        <v>0.6899999999999999</v>
      </c>
    </row>
    <row r="21" spans="1:3">
      <c r="A21" s="4" t="s">
        <v>267</v>
      </c>
      <c r="C21" s="8" t="n">
        <v>0.6899999999999999</v>
      </c>
    </row>
    <row r="22" spans="1:3">
      <c r="A22" s="4" t="s">
        <v>268</v>
      </c>
      <c r="C22" s="8" t="n">
        <v>0.6899999999999999</v>
      </c>
    </row>
    <row r="23" spans="1:3">
      <c r="A23" s="3" t="s">
        <v>276</v>
      </c>
    </row>
    <row r="24" spans="1:3">
      <c r="A24" s="4" t="s">
        <v>273</v>
      </c>
      <c r="B24" s="4" t="s">
        <v>211</v>
      </c>
    </row>
    <row r="25" spans="1:3">
      <c r="A25" s="4" t="s">
        <v>274</v>
      </c>
      <c r="B25" s="4" t="s">
        <v>211</v>
      </c>
    </row>
    <row r="26" spans="1:3">
      <c r="A26" s="4" t="s">
        <v>275</v>
      </c>
      <c r="B26" s="4" t="s">
        <v>211</v>
      </c>
    </row>
    <row r="27" spans="1:3">
      <c r="A27" s="4" t="s">
        <v>267</v>
      </c>
      <c r="B27" s="4" t="s">
        <v>211</v>
      </c>
      <c r="C27" s="4" t="s">
        <v>211</v>
      </c>
    </row>
    <row r="28" spans="1:3">
      <c r="A28" s="4" t="s">
        <v>271</v>
      </c>
      <c r="B28" s="4" t="s">
        <v>211</v>
      </c>
      <c r="C28" s="4" t="s">
        <v>211</v>
      </c>
    </row>
    <row r="29" spans="1:3">
      <c r="A29" s="3" t="s">
        <v>270</v>
      </c>
    </row>
    <row r="30" spans="1:3">
      <c r="A30" s="4" t="s">
        <v>273</v>
      </c>
      <c r="B30" s="7" t="n">
        <v>0</v>
      </c>
    </row>
    <row r="31" spans="1:3">
      <c r="A31" s="4" t="s">
        <v>274</v>
      </c>
      <c r="B31" s="5" t="n">
        <v>0</v>
      </c>
    </row>
    <row r="32" spans="1:3">
      <c r="A32" s="4" t="s">
        <v>275</v>
      </c>
      <c r="B32" s="7" t="n">
        <v>0</v>
      </c>
    </row>
    <row r="33" spans="1:3">
      <c r="A33" s="4" t="s">
        <v>267</v>
      </c>
      <c r="C33" s="7" t="n">
        <v>0</v>
      </c>
    </row>
    <row r="34" spans="1:3">
      <c r="A34" s="4" t="s">
        <v>271</v>
      </c>
      <c r="C3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5"/>
  </cols>
  <sheetData>
    <row r="1" spans="1:2">
      <c r="A1" s="1" t="s">
        <v>277</v>
      </c>
      <c r="B1" s="2" t="s">
        <v>1</v>
      </c>
    </row>
    <row r="2" spans="1:2">
      <c r="B2" s="2" t="s">
        <v>2</v>
      </c>
    </row>
    <row r="3" spans="1:2">
      <c r="A3" s="3" t="s">
        <v>132</v>
      </c>
    </row>
    <row r="4" spans="1:2">
      <c r="A4" s="4" t="s">
        <v>278</v>
      </c>
      <c r="B4" s="4" t="s">
        <v>211</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13</v>
      </c>
      <c r="C1" s="2" t="s">
        <v>2</v>
      </c>
      <c r="D1" s="2" t="s">
        <v>30</v>
      </c>
    </row>
    <row r="2" spans="1:4">
      <c r="A2" s="4" t="s">
        <v>69</v>
      </c>
      <c r="C2" s="5" t="n">
        <v>100000000</v>
      </c>
      <c r="D2" s="5" t="n">
        <v>100000000</v>
      </c>
    </row>
    <row r="3" spans="1:4">
      <c r="A3" s="4" t="s">
        <v>68</v>
      </c>
      <c r="C3" s="9" t="n">
        <v>0.001</v>
      </c>
      <c r="D3" s="9" t="n">
        <v>0.001</v>
      </c>
    </row>
    <row r="4" spans="1:4">
      <c r="A4" s="4" t="s">
        <v>286</v>
      </c>
      <c r="C4" s="5" t="n">
        <v>415800</v>
      </c>
    </row>
    <row r="5" spans="1:4">
      <c r="A5" s="4" t="s">
        <v>287</v>
      </c>
      <c r="C5" s="7" t="n">
        <v>468</v>
      </c>
    </row>
    <row r="6" spans="1:4">
      <c r="A6" s="4" t="s">
        <v>215</v>
      </c>
      <c r="C6" s="5" t="n">
        <v>415800</v>
      </c>
    </row>
    <row r="7" spans="1:4">
      <c r="A7" s="4" t="s">
        <v>288</v>
      </c>
    </row>
    <row r="8" spans="1:4">
      <c r="A8" s="4" t="s">
        <v>289</v>
      </c>
      <c r="B8" s="5" t="n">
        <v>2042382</v>
      </c>
    </row>
    <row r="9" spans="1:4">
      <c r="A9" s="4" t="s">
        <v>290</v>
      </c>
      <c r="B9" s="8" t="n">
        <v>0.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91</v>
      </c>
      <c r="B1" s="2" t="s">
        <v>73</v>
      </c>
      <c r="D1" s="2" t="s">
        <v>1</v>
      </c>
    </row>
    <row r="2" spans="1:5">
      <c r="B2" s="2" t="s">
        <v>2</v>
      </c>
      <c r="C2" s="2" t="s">
        <v>74</v>
      </c>
      <c r="D2" s="2" t="s">
        <v>2</v>
      </c>
      <c r="E2" s="2" t="s">
        <v>74</v>
      </c>
    </row>
    <row r="3" spans="1:5">
      <c r="A3" s="3" t="s">
        <v>292</v>
      </c>
    </row>
    <row r="4" spans="1:5">
      <c r="A4" s="4" t="s">
        <v>293</v>
      </c>
      <c r="B4" s="7" t="n">
        <v>-2370</v>
      </c>
      <c r="C4" s="7" t="n">
        <v>-38</v>
      </c>
      <c r="D4" s="7" t="n">
        <v>-2693</v>
      </c>
      <c r="E4" s="7" t="n">
        <v>-91</v>
      </c>
    </row>
    <row r="5" spans="1:5">
      <c r="A5" s="4" t="s">
        <v>294</v>
      </c>
      <c r="B5" s="5" t="n">
        <v>-124</v>
      </c>
      <c r="C5" s="4" t="s">
        <v>34</v>
      </c>
      <c r="D5" s="5" t="n">
        <v>-122</v>
      </c>
      <c r="E5" s="4" t="s">
        <v>34</v>
      </c>
    </row>
    <row r="6" spans="1:5">
      <c r="A6" s="4" t="s">
        <v>295</v>
      </c>
      <c r="B6" s="5" t="n">
        <v>-2494</v>
      </c>
      <c r="C6" s="5" t="n">
        <v>-38</v>
      </c>
      <c r="D6" s="5" t="n">
        <v>-2815</v>
      </c>
      <c r="E6" s="5" t="n">
        <v>-91</v>
      </c>
    </row>
    <row r="7" spans="1:5">
      <c r="A7" s="3" t="s">
        <v>296</v>
      </c>
    </row>
    <row r="8" spans="1:5">
      <c r="A8" s="4" t="s">
        <v>297</v>
      </c>
      <c r="B8" s="4" t="s">
        <v>34</v>
      </c>
      <c r="C8" s="4" t="s">
        <v>34</v>
      </c>
      <c r="D8" s="4" t="s">
        <v>34</v>
      </c>
      <c r="E8" s="4" t="s">
        <v>34</v>
      </c>
    </row>
    <row r="9" spans="1:5">
      <c r="A9" s="4" t="s">
        <v>298</v>
      </c>
      <c r="B9" s="4" t="s">
        <v>34</v>
      </c>
      <c r="C9" s="4" t="s">
        <v>34</v>
      </c>
      <c r="D9" s="4" t="s">
        <v>34</v>
      </c>
      <c r="E9" s="4" t="s">
        <v>34</v>
      </c>
    </row>
    <row r="10" spans="1:5">
      <c r="A10" s="4" t="s">
        <v>299</v>
      </c>
      <c r="B10" s="4" t="s">
        <v>34</v>
      </c>
      <c r="C10" s="4" t="s">
        <v>34</v>
      </c>
      <c r="D10" s="4" t="s">
        <v>34</v>
      </c>
      <c r="E10" s="4" t="s">
        <v>34</v>
      </c>
    </row>
    <row r="11" spans="1:5">
      <c r="A11" s="4" t="s">
        <v>300</v>
      </c>
      <c r="B11" s="4" t="s">
        <v>34</v>
      </c>
      <c r="C11" s="4" t="s">
        <v>34</v>
      </c>
      <c r="D11" s="4" t="s">
        <v>34</v>
      </c>
      <c r="E11" s="4" t="s">
        <v>34</v>
      </c>
    </row>
    <row r="12" spans="1:5">
      <c r="A12" s="3" t="s">
        <v>301</v>
      </c>
    </row>
    <row r="13" spans="1:5">
      <c r="A13" s="4" t="s">
        <v>297</v>
      </c>
      <c r="B13" s="5" t="n">
        <v>180</v>
      </c>
      <c r="C13" s="5" t="n">
        <v>12</v>
      </c>
      <c r="D13" s="5" t="n">
        <v>285</v>
      </c>
      <c r="E13" s="5" t="n">
        <v>23</v>
      </c>
    </row>
    <row r="14" spans="1:5">
      <c r="A14" s="4" t="s">
        <v>298</v>
      </c>
      <c r="B14" s="4" t="s">
        <v>34</v>
      </c>
      <c r="C14" s="4" t="s">
        <v>34</v>
      </c>
      <c r="D14" s="4" t="s">
        <v>34</v>
      </c>
      <c r="E14" s="4" t="s">
        <v>34</v>
      </c>
    </row>
    <row r="15" spans="1:5">
      <c r="A15" s="4" t="s">
        <v>299</v>
      </c>
      <c r="B15" s="5" t="n">
        <v>4</v>
      </c>
      <c r="C15" s="4" t="s">
        <v>34</v>
      </c>
      <c r="D15" s="5" t="n">
        <v>9</v>
      </c>
      <c r="E15" s="4" t="s">
        <v>34</v>
      </c>
    </row>
    <row r="16" spans="1:5">
      <c r="A16" s="4" t="s">
        <v>302</v>
      </c>
      <c r="B16" s="7" t="n">
        <v>184</v>
      </c>
      <c r="C16" s="7" t="n">
        <v>12</v>
      </c>
      <c r="D16" s="7" t="n">
        <v>294</v>
      </c>
      <c r="E16" s="7" t="n">
        <v>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3</v>
      </c>
      <c r="B1" s="2" t="s">
        <v>2</v>
      </c>
      <c r="C1" s="2" t="s">
        <v>30</v>
      </c>
    </row>
    <row r="2" spans="1:3">
      <c r="A2" s="3" t="s">
        <v>304</v>
      </c>
    </row>
    <row r="3" spans="1:3">
      <c r="A3" s="4" t="s">
        <v>305</v>
      </c>
      <c r="B3" s="7" t="n">
        <v>3597</v>
      </c>
      <c r="C3" s="4" t="s">
        <v>34</v>
      </c>
    </row>
    <row r="4" spans="1:3">
      <c r="A4" s="4" t="s">
        <v>306</v>
      </c>
      <c r="B4" s="5" t="n">
        <v>24</v>
      </c>
      <c r="C4" s="4" t="s">
        <v>34</v>
      </c>
    </row>
    <row r="5" spans="1:3">
      <c r="A5" s="4" t="s">
        <v>307</v>
      </c>
      <c r="B5" s="5" t="n">
        <v>6</v>
      </c>
    </row>
    <row r="6" spans="1:3">
      <c r="A6" s="4" t="s">
        <v>308</v>
      </c>
      <c r="B6" s="5" t="n">
        <v>3</v>
      </c>
      <c r="C6" s="4" t="s">
        <v>34</v>
      </c>
    </row>
    <row r="7" spans="1:3">
      <c r="A7" s="4" t="s">
        <v>309</v>
      </c>
      <c r="B7" s="5" t="n">
        <v>3630</v>
      </c>
      <c r="C7" s="4" t="s">
        <v>34</v>
      </c>
    </row>
    <row r="8" spans="1:3">
      <c r="A8" s="4" t="s">
        <v>310</v>
      </c>
      <c r="B8" s="5" t="n">
        <v>-3597</v>
      </c>
      <c r="C8" s="4" t="s">
        <v>34</v>
      </c>
    </row>
    <row r="9" spans="1:3">
      <c r="A9" s="4" t="s">
        <v>309</v>
      </c>
      <c r="B9" s="5" t="n">
        <v>33</v>
      </c>
      <c r="C9" s="4" t="s">
        <v>34</v>
      </c>
    </row>
    <row r="10" spans="1:3">
      <c r="A10" s="3" t="s">
        <v>311</v>
      </c>
    </row>
    <row r="11" spans="1:3">
      <c r="A11" s="4" t="s">
        <v>312</v>
      </c>
      <c r="B11" s="5" t="n">
        <v>1094</v>
      </c>
      <c r="C11" s="4" t="s">
        <v>34</v>
      </c>
    </row>
    <row r="12" spans="1:3">
      <c r="A12" s="4" t="s">
        <v>313</v>
      </c>
      <c r="B12" s="5" t="n">
        <v>69</v>
      </c>
      <c r="C12" s="4" t="s">
        <v>34</v>
      </c>
    </row>
    <row r="13" spans="1:3">
      <c r="A13" s="4" t="s">
        <v>314</v>
      </c>
      <c r="B13" s="5" t="n">
        <v>1163</v>
      </c>
      <c r="C13" s="4" t="s">
        <v>34</v>
      </c>
    </row>
    <row r="14" spans="1:3">
      <c r="A14" s="4" t="s">
        <v>315</v>
      </c>
      <c r="B14" s="7" t="n">
        <v>1130</v>
      </c>
      <c r="C14" s="4" t="s">
        <v>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6</v>
      </c>
      <c r="B1" s="2" t="s">
        <v>1</v>
      </c>
    </row>
    <row r="2" spans="1:3">
      <c r="B2" s="2" t="s">
        <v>2</v>
      </c>
      <c r="C2" s="2" t="s">
        <v>30</v>
      </c>
    </row>
    <row r="3" spans="1:3">
      <c r="A3" s="4" t="s">
        <v>305</v>
      </c>
      <c r="B3" s="7" t="n">
        <v>15125</v>
      </c>
      <c r="C3" s="7" t="n">
        <v>0</v>
      </c>
    </row>
    <row r="4" spans="1:3">
      <c r="A4" s="4" t="s">
        <v>317</v>
      </c>
      <c r="B4" s="7" t="n">
        <v>31</v>
      </c>
      <c r="C4" s="7" t="n">
        <v>31</v>
      </c>
    </row>
    <row r="5" spans="1:3">
      <c r="A5" s="4" t="s">
        <v>318</v>
      </c>
    </row>
    <row r="6" spans="1:3">
      <c r="A6" s="4" t="s">
        <v>319</v>
      </c>
      <c r="B6" s="4" t="s">
        <v>320</v>
      </c>
    </row>
    <row r="7" spans="1:3">
      <c r="A7" s="4" t="s">
        <v>321</v>
      </c>
    </row>
    <row r="8" spans="1:3">
      <c r="A8" s="4" t="s">
        <v>319</v>
      </c>
      <c r="B8"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23</v>
      </c>
      <c r="B1" s="2" t="s">
        <v>73</v>
      </c>
      <c r="D1" s="2" t="s">
        <v>1</v>
      </c>
    </row>
    <row r="2" spans="1:5">
      <c r="B2" s="2" t="s">
        <v>2</v>
      </c>
      <c r="C2" s="2" t="s">
        <v>74</v>
      </c>
      <c r="D2" s="2" t="s">
        <v>2</v>
      </c>
      <c r="E2" s="2" t="s">
        <v>74</v>
      </c>
    </row>
    <row r="3" spans="1:5">
      <c r="A3" s="3" t="s">
        <v>138</v>
      </c>
    </row>
    <row r="4" spans="1:5">
      <c r="A4" s="4" t="s">
        <v>324</v>
      </c>
      <c r="B4" s="7" t="n">
        <v>0</v>
      </c>
      <c r="C4" s="7" t="n">
        <v>40</v>
      </c>
      <c r="D4" s="7" t="n">
        <v>19</v>
      </c>
      <c r="E4" s="7" t="n">
        <v>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5</v>
      </c>
      <c r="B1" s="2" t="s">
        <v>73</v>
      </c>
      <c r="D1" s="2" t="s">
        <v>1</v>
      </c>
    </row>
    <row r="2" spans="1:5">
      <c r="B2" s="2" t="s">
        <v>2</v>
      </c>
      <c r="C2" s="2" t="s">
        <v>74</v>
      </c>
      <c r="D2" s="2" t="s">
        <v>2</v>
      </c>
      <c r="E2" s="2" t="s">
        <v>74</v>
      </c>
    </row>
    <row r="3" spans="1:5">
      <c r="A3" s="3" t="s">
        <v>141</v>
      </c>
    </row>
    <row r="4" spans="1:5">
      <c r="A4" s="4" t="s">
        <v>326</v>
      </c>
      <c r="B4" s="7" t="n">
        <v>22</v>
      </c>
      <c r="C4" s="7" t="n">
        <v>40</v>
      </c>
      <c r="D4" s="7" t="n">
        <v>22</v>
      </c>
      <c r="E4" s="7" t="n">
        <v>0</v>
      </c>
    </row>
    <row r="5" spans="1:5">
      <c r="A5" s="4" t="s">
        <v>327</v>
      </c>
      <c r="B5" s="7" t="n">
        <v>65</v>
      </c>
      <c r="C5" s="7" t="n">
        <v>0</v>
      </c>
      <c r="D5" s="7" t="n">
        <v>73</v>
      </c>
      <c r="E5"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 customWidth="1" max="5" min="5" width="14"/>
  </cols>
  <sheetData>
    <row r="1" spans="1:5">
      <c r="A1" s="1" t="s">
        <v>328</v>
      </c>
      <c r="B1" s="2" t="s">
        <v>329</v>
      </c>
      <c r="C1" s="2" t="s">
        <v>330</v>
      </c>
      <c r="D1" s="2" t="s">
        <v>331</v>
      </c>
      <c r="E1" s="2" t="s">
        <v>2</v>
      </c>
    </row>
    <row r="2" spans="1:5">
      <c r="A2" s="4" t="s">
        <v>286</v>
      </c>
      <c r="E2" s="5" t="n">
        <v>415800</v>
      </c>
    </row>
    <row r="3" spans="1:5">
      <c r="A3" s="4" t="s">
        <v>287</v>
      </c>
      <c r="E3" s="7" t="n">
        <v>468</v>
      </c>
    </row>
    <row r="4" spans="1:5">
      <c r="A4" s="4" t="s">
        <v>215</v>
      </c>
      <c r="E4" s="5" t="n">
        <v>415800</v>
      </c>
    </row>
    <row r="5" spans="1:5">
      <c r="A5" s="4" t="s">
        <v>332</v>
      </c>
    </row>
    <row r="6" spans="1:5">
      <c r="A6" s="4" t="s">
        <v>333</v>
      </c>
      <c r="B6" s="4" t="s">
        <v>334</v>
      </c>
      <c r="D6" s="4" t="s">
        <v>335</v>
      </c>
    </row>
    <row r="7" spans="1:5">
      <c r="A7" s="4" t="s">
        <v>336</v>
      </c>
    </row>
    <row r="8" spans="1:5">
      <c r="A8" s="4" t="s">
        <v>337</v>
      </c>
      <c r="C8" s="4" t="s">
        <v>3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v>
      </c>
      <c r="C4" s="4" t="s">
        <v>34</v>
      </c>
      <c r="D4" s="7" t="n">
        <v>7</v>
      </c>
      <c r="E4" s="4" t="s">
        <v>34</v>
      </c>
    </row>
    <row r="5" spans="1:5">
      <c r="A5" s="4" t="s">
        <v>77</v>
      </c>
      <c r="B5" s="5" t="n">
        <v>117</v>
      </c>
      <c r="C5" s="4" t="s">
        <v>34</v>
      </c>
      <c r="D5" s="5" t="n">
        <v>162</v>
      </c>
      <c r="E5" s="4" t="s">
        <v>34</v>
      </c>
    </row>
    <row r="6" spans="1:5">
      <c r="A6" s="4" t="s">
        <v>78</v>
      </c>
      <c r="B6" s="5" t="n">
        <v>15</v>
      </c>
      <c r="C6" s="4" t="s">
        <v>34</v>
      </c>
      <c r="D6" s="5" t="n">
        <v>15</v>
      </c>
      <c r="E6" s="4" t="s">
        <v>34</v>
      </c>
    </row>
    <row r="7" spans="1:5">
      <c r="A7" s="4" t="s">
        <v>79</v>
      </c>
      <c r="B7" s="5" t="n">
        <v>131</v>
      </c>
      <c r="C7" s="4" t="s">
        <v>34</v>
      </c>
      <c r="D7" s="5" t="n">
        <v>131</v>
      </c>
      <c r="E7" s="4" t="s">
        <v>34</v>
      </c>
    </row>
    <row r="8" spans="1:5">
      <c r="A8" s="4" t="s">
        <v>80</v>
      </c>
      <c r="B8" s="4" t="s">
        <v>34</v>
      </c>
      <c r="C8" s="5" t="n">
        <v>41</v>
      </c>
      <c r="D8" s="5" t="n">
        <v>19</v>
      </c>
      <c r="E8" s="5" t="n">
        <v>81</v>
      </c>
    </row>
    <row r="9" spans="1:5">
      <c r="A9" s="4" t="s">
        <v>81</v>
      </c>
      <c r="B9" s="5" t="n">
        <v>88</v>
      </c>
      <c r="C9" s="4" t="s">
        <v>34</v>
      </c>
      <c r="D9" s="5" t="n">
        <v>111</v>
      </c>
      <c r="E9" s="4" t="s">
        <v>34</v>
      </c>
    </row>
    <row r="10" spans="1:5">
      <c r="A10" s="4" t="s">
        <v>82</v>
      </c>
      <c r="B10" s="5" t="n">
        <v>182</v>
      </c>
      <c r="C10" s="5" t="n">
        <v>41</v>
      </c>
      <c r="D10" s="5" t="n">
        <v>223</v>
      </c>
      <c r="E10" s="5" t="n">
        <v>81</v>
      </c>
    </row>
    <row r="11" spans="1:5">
      <c r="A11" s="4" t="s">
        <v>83</v>
      </c>
      <c r="B11" s="5" t="n">
        <v>1674</v>
      </c>
      <c r="C11" s="4" t="s">
        <v>34</v>
      </c>
      <c r="D11" s="5" t="n">
        <v>1788</v>
      </c>
      <c r="E11" s="4" t="s">
        <v>34</v>
      </c>
    </row>
    <row r="12" spans="1:5">
      <c r="A12" s="4" t="s">
        <v>84</v>
      </c>
      <c r="B12" s="5" t="n">
        <v>560</v>
      </c>
      <c r="C12" s="5" t="n">
        <v>85</v>
      </c>
      <c r="D12" s="5" t="n">
        <v>795</v>
      </c>
      <c r="E12" s="5" t="n">
        <v>178</v>
      </c>
    </row>
    <row r="13" spans="1:5">
      <c r="A13" s="4" t="s">
        <v>85</v>
      </c>
      <c r="B13" s="5" t="n">
        <v>-2052</v>
      </c>
      <c r="C13" s="5" t="n">
        <v>-44</v>
      </c>
      <c r="D13" s="5" t="n">
        <v>-2360</v>
      </c>
      <c r="E13" s="5" t="n">
        <v>-97</v>
      </c>
    </row>
    <row r="14" spans="1:5">
      <c r="A14" s="4" t="s">
        <v>86</v>
      </c>
      <c r="B14" s="5" t="n">
        <v>442</v>
      </c>
      <c r="C14" s="5" t="n">
        <v>-6</v>
      </c>
      <c r="D14" s="5" t="n">
        <v>455</v>
      </c>
      <c r="E14" s="5" t="n">
        <v>-6</v>
      </c>
    </row>
    <row r="15" spans="1:5">
      <c r="A15" s="4" t="s">
        <v>87</v>
      </c>
      <c r="B15" s="5" t="n">
        <v>-2494</v>
      </c>
      <c r="C15" s="5" t="n">
        <v>-38</v>
      </c>
      <c r="D15" s="5" t="n">
        <v>-2815</v>
      </c>
      <c r="E15" s="5" t="n">
        <v>-91</v>
      </c>
    </row>
    <row r="16" spans="1:5">
      <c r="A16" s="4" t="s">
        <v>88</v>
      </c>
      <c r="B16" s="5" t="n">
        <v>184</v>
      </c>
      <c r="C16" s="5" t="n">
        <v>12</v>
      </c>
      <c r="D16" s="5" t="n">
        <v>294</v>
      </c>
      <c r="E16" s="5" t="n">
        <v>23</v>
      </c>
    </row>
    <row r="17" spans="1:5">
      <c r="A17" s="4" t="s">
        <v>89</v>
      </c>
      <c r="B17" s="5" t="n">
        <v>-2310</v>
      </c>
      <c r="C17" s="5" t="n">
        <v>-26</v>
      </c>
      <c r="D17" s="5" t="n">
        <v>-2521</v>
      </c>
      <c r="E17" s="5" t="n">
        <v>-68</v>
      </c>
    </row>
    <row r="18" spans="1:5">
      <c r="A18" s="4" t="s">
        <v>90</v>
      </c>
      <c r="B18" s="5" t="n">
        <v>52</v>
      </c>
      <c r="C18" s="4" t="s">
        <v>34</v>
      </c>
      <c r="D18" s="5" t="n">
        <v>56</v>
      </c>
      <c r="E18" s="4" t="s">
        <v>34</v>
      </c>
    </row>
    <row r="19" spans="1:5">
      <c r="A19" s="4" t="s">
        <v>91</v>
      </c>
      <c r="B19" s="7" t="n">
        <v>-2258</v>
      </c>
      <c r="C19" s="7" t="n">
        <v>-26</v>
      </c>
      <c r="D19" s="7" t="n">
        <v>-2465</v>
      </c>
      <c r="E19" s="7" t="n">
        <v>-68</v>
      </c>
    </row>
    <row r="20" spans="1:5">
      <c r="A20" s="4" t="s">
        <v>92</v>
      </c>
      <c r="B20" s="8" t="n">
        <v>-0.04</v>
      </c>
      <c r="C20" s="7" t="n">
        <v>0</v>
      </c>
      <c r="D20" s="8" t="n">
        <v>-0.07000000000000001</v>
      </c>
      <c r="E20" s="8" t="n">
        <v>-0.01</v>
      </c>
    </row>
    <row r="21" spans="1:5">
      <c r="A21" s="4" t="s">
        <v>93</v>
      </c>
      <c r="B21" s="5" t="n">
        <v>54329650</v>
      </c>
      <c r="C21" s="5" t="n">
        <v>9517402</v>
      </c>
      <c r="D21" s="5" t="n">
        <v>35318535</v>
      </c>
      <c r="E21" s="5" t="n">
        <v>95174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89</v>
      </c>
      <c r="B4" s="7" t="n">
        <v>-2521</v>
      </c>
      <c r="C4" s="7" t="n">
        <v>-68</v>
      </c>
    </row>
    <row r="5" spans="1:3">
      <c r="A5" s="3" t="s">
        <v>96</v>
      </c>
    </row>
    <row r="6" spans="1:3">
      <c r="A6" s="4" t="s">
        <v>97</v>
      </c>
      <c r="B6" s="5" t="n">
        <v>1161</v>
      </c>
      <c r="C6" s="5" t="n">
        <v>2</v>
      </c>
    </row>
    <row r="7" spans="1:3">
      <c r="A7" s="4" t="s">
        <v>98</v>
      </c>
      <c r="B7" s="5" t="n">
        <v>-293</v>
      </c>
      <c r="C7" s="4" t="s">
        <v>34</v>
      </c>
    </row>
    <row r="8" spans="1:3">
      <c r="A8" s="3" t="s">
        <v>99</v>
      </c>
    </row>
    <row r="9" spans="1:3">
      <c r="A9" s="4" t="s">
        <v>100</v>
      </c>
      <c r="B9" s="5" t="n">
        <v>142</v>
      </c>
      <c r="C9" s="5" t="n">
        <v>-46</v>
      </c>
    </row>
    <row r="10" spans="1:3">
      <c r="A10" s="4" t="s">
        <v>101</v>
      </c>
      <c r="B10" s="5" t="n">
        <v>219</v>
      </c>
      <c r="C10" s="5" t="n">
        <v>-1</v>
      </c>
    </row>
    <row r="11" spans="1:3">
      <c r="A11" s="4" t="s">
        <v>102</v>
      </c>
      <c r="B11" s="5" t="n">
        <v>-424</v>
      </c>
      <c r="C11" s="5" t="n">
        <v>5</v>
      </c>
    </row>
    <row r="12" spans="1:3">
      <c r="A12" s="4" t="s">
        <v>103</v>
      </c>
      <c r="B12" s="5" t="n">
        <v>-1716</v>
      </c>
      <c r="C12" s="5" t="n">
        <v>-108</v>
      </c>
    </row>
    <row r="13" spans="1:3">
      <c r="A13" s="3" t="s">
        <v>104</v>
      </c>
    </row>
    <row r="14" spans="1:3">
      <c r="A14" s="4" t="s">
        <v>105</v>
      </c>
      <c r="B14" s="5" t="n">
        <v>1693</v>
      </c>
      <c r="C14" s="4" t="s">
        <v>34</v>
      </c>
    </row>
    <row r="15" spans="1:3">
      <c r="A15" s="4" t="s">
        <v>106</v>
      </c>
      <c r="B15" s="5" t="n">
        <v>-200</v>
      </c>
      <c r="C15" s="4" t="s">
        <v>34</v>
      </c>
    </row>
    <row r="16" spans="1:3">
      <c r="A16" s="4" t="s">
        <v>107</v>
      </c>
      <c r="B16" s="5" t="n">
        <v>1493</v>
      </c>
      <c r="C16" s="4" t="s">
        <v>34</v>
      </c>
    </row>
    <row r="17" spans="1:3">
      <c r="A17" s="4" t="s">
        <v>108</v>
      </c>
      <c r="B17" s="5" t="n">
        <v>56</v>
      </c>
      <c r="C17" s="4" t="s">
        <v>34</v>
      </c>
    </row>
    <row r="18" spans="1:3">
      <c r="A18" s="4" t="s">
        <v>109</v>
      </c>
      <c r="B18" s="5" t="n">
        <v>-167</v>
      </c>
      <c r="C18" s="5" t="n">
        <v>-108</v>
      </c>
    </row>
    <row r="19" spans="1:3">
      <c r="A19" s="4" t="s">
        <v>110</v>
      </c>
      <c r="B19" s="5" t="n">
        <v>235</v>
      </c>
      <c r="C19" s="5" t="n">
        <v>685</v>
      </c>
    </row>
    <row r="20" spans="1:3">
      <c r="A20" s="4" t="s">
        <v>111</v>
      </c>
      <c r="B20" s="5" t="n">
        <v>68</v>
      </c>
      <c r="C20" s="5" t="n">
        <v>577</v>
      </c>
    </row>
    <row r="21" spans="1:3">
      <c r="A21" s="3" t="s">
        <v>112</v>
      </c>
    </row>
    <row r="22" spans="1:3">
      <c r="A22" s="4" t="s">
        <v>113</v>
      </c>
      <c r="B22" s="5" t="n">
        <v>46</v>
      </c>
      <c r="C22" s="4" t="s">
        <v>34</v>
      </c>
    </row>
    <row r="23" spans="1:3">
      <c r="A23" s="3" t="s">
        <v>114</v>
      </c>
    </row>
    <row r="24" spans="1:3">
      <c r="A24" s="4" t="s">
        <v>115</v>
      </c>
      <c r="B24" s="7" t="n">
        <v>30362</v>
      </c>
      <c r="C24"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21:24:48Z</dcterms:created>
  <dcterms:modified xmlns:dcterms="http://purl.org/dc/terms/" xmlns:xsi="http://www.w3.org/2001/XMLSchema-instance" xsi:type="dcterms:W3CDTF">2018-09-27T21:24:48Z</dcterms:modified>
</cp:coreProperties>
</file>